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sheetId="8" r:id="rId8"/>
    <s:sheet name="Short-term borrowings and long-" sheetId="9" r:id="rId9"/>
    <s:sheet name="Derivative instruments and hedg" sheetId="10" r:id="rId10"/>
    <s:sheet name="Fair value measurements" sheetId="11" r:id="rId11"/>
    <s:sheet name="Income taxes" sheetId="12" r:id="rId12"/>
    <s:sheet name="Segments" sheetId="13" r:id="rId13"/>
    <s:sheet name="Litigation and legal proceeding" sheetId="14" r:id="rId14"/>
    <s:sheet name="Related party transactions" sheetId="15" r:id="rId15"/>
    <s:sheet name="Dispositions" sheetId="16" r:id="rId16"/>
    <s:sheet name="Accumulated other comprehensive" sheetId="17" r:id="rId17"/>
    <s:sheet name="Recent accounting pronouncement" sheetId="18" r:id="rId18"/>
    <s:sheet name="Short-term borrowings and lon19" sheetId="19" r:id="rId19"/>
    <s:sheet name="Derivative instruments and he20" sheetId="20" r:id="rId20"/>
    <s:sheet name="Fair value measurements (Tables" sheetId="21" r:id="rId21"/>
    <s:sheet name="Income taxes (Tables)" sheetId="22" r:id="rId22"/>
    <s:sheet name="Segments (Tables)" sheetId="23" r:id="rId23"/>
    <s:sheet name="Accumulated other comprehensi24" sheetId="24" r:id="rId24"/>
    <s:sheet name="Basis of presentation - Narrati" sheetId="25" r:id="rId25"/>
    <s:sheet name="Short-term borrowings and lon26" sheetId="26" r:id="rId26"/>
    <s:sheet name="Short-term borrowings and lon27" sheetId="27" r:id="rId27"/>
    <s:sheet name="Derivative instruments and he28" sheetId="28" r:id="rId28"/>
    <s:sheet name="Derivative instruments and he29" sheetId="29" r:id="rId29"/>
    <s:sheet name="Derivative instruments and he30" sheetId="30" r:id="rId30"/>
    <s:sheet name="Derivative instruments and he31" sheetId="31" r:id="rId31"/>
    <s:sheet name="Fair value measurements - Narra" sheetId="32" r:id="rId32"/>
    <s:sheet name="Fair value measurements - Sched" sheetId="33" r:id="rId33"/>
    <s:sheet name="Fair value measurements - Sch34" sheetId="34" r:id="rId34"/>
    <s:sheet name="Fair value measurements - Sch35" sheetId="35" r:id="rId35"/>
    <s:sheet name="Income taxes - Narrative (Detai" sheetId="36" r:id="rId36"/>
    <s:sheet name="Income taxes - Summary of Incom" sheetId="37" r:id="rId37"/>
    <s:sheet name="Segments - Narrative (Details)" sheetId="38" r:id="rId38"/>
    <s:sheet name="Segments - Percentages of conso" sheetId="39" r:id="rId39"/>
    <s:sheet name="Segments - Reconciliation of op" sheetId="40" r:id="rId40"/>
    <s:sheet name="Segments - Summary of Total Mer" sheetId="41" r:id="rId41"/>
    <s:sheet name="Related party transactions - Na" sheetId="42" r:id="rId42"/>
    <s:sheet name="Dispositions - Narrative (Detai" sheetId="43" r:id="rId43"/>
    <s:sheet name="Accumulated other comprehensi44" sheetId="44" r:id="rId44"/>
  </s:sheets>
  <s:definedNames/>
  <s:calcPr calcId="124519" calcMode="auto" fullCalcOnLoad="1"/>
</s:workbook>
</file>

<file path=xl/sharedStrings.xml><?xml version="1.0" encoding="utf-8"?>
<sst xmlns="http://schemas.openxmlformats.org/spreadsheetml/2006/main" uniqueCount="509">
  <si>
    <t>Document and Entity Information - shares</t>
  </si>
  <si>
    <t>6 Months Ended</t>
  </si>
  <si>
    <t>Jul. 30, 2016</t>
  </si>
  <si>
    <t>Sep. 12, 2016</t>
  </si>
  <si>
    <t>Document and Entity Information [Abstract]</t>
  </si>
  <si>
    <t>Entity Registrant Name</t>
  </si>
  <si>
    <t>TOYS R US INC</t>
  </si>
  <si>
    <t>Entity Central Index Key</t>
  </si>
  <si>
    <t>Current Fiscal Year End Date</t>
  </si>
  <si>
    <t>--01-28</t>
  </si>
  <si>
    <t>Entity Filer Category</t>
  </si>
  <si>
    <t>Non-accelerated Filer</t>
  </si>
  <si>
    <t>Document Type</t>
  </si>
  <si>
    <t>10-Q</t>
  </si>
  <si>
    <t>Document Period End Date</t>
  </si>
  <si>
    <t>Jul. 30,
		2016</t>
  </si>
  <si>
    <t>Document Fiscal Year Focus</t>
  </si>
  <si>
    <t>Document Fiscal Period Focus</t>
  </si>
  <si>
    <t>Q2</t>
  </si>
  <si>
    <t>Amendment Flag</t>
  </si>
  <si>
    <t>false</t>
  </si>
  <si>
    <t>Entity Common Stock, Shares Outstanding</t>
  </si>
  <si>
    <t>Condensed Consolidated Balance Sheets (Unaudited) - USD ($) $ in Millions</t>
  </si>
  <si>
    <t>Jan. 30, 2016</t>
  </si>
  <si>
    <t>Aug. 01, 2015</t>
  </si>
  <si>
    <t>Current Assets:</t>
  </si>
  <si>
    <t>Cash and cash equivalents</t>
  </si>
  <si>
    <t>Accounts and other receivables</t>
  </si>
  <si>
    <t>Merchandise inventories</t>
  </si>
  <si>
    <t>Current deferred tax assets</t>
  </si>
  <si>
    <t>Prepaid expenses and other current assets</t>
  </si>
  <si>
    <t>Total current assets</t>
  </si>
  <si>
    <t>Property and equipment, net</t>
  </si>
  <si>
    <t>Goodwill</t>
  </si>
  <si>
    <t>Deferred tax assets</t>
  </si>
  <si>
    <t>Restricted cash</t>
  </si>
  <si>
    <t>Other assets</t>
  </si>
  <si>
    <t>Total Assets</t>
  </si>
  <si>
    <t>Current Liabilities:</t>
  </si>
  <si>
    <t>Accounts payable</t>
  </si>
  <si>
    <t>Accrued expenses and other current liabilities</t>
  </si>
  <si>
    <t>Income taxes payable</t>
  </si>
  <si>
    <t>Current portion of long-term debt</t>
  </si>
  <si>
    <t>[1]</t>
  </si>
  <si>
    <t>Total current liabilities</t>
  </si>
  <si>
    <t>Long-term debt</t>
  </si>
  <si>
    <t>[2]</t>
  </si>
  <si>
    <t>Deferred tax liabilities</t>
  </si>
  <si>
    <t>Deferred rent liabilities</t>
  </si>
  <si>
    <t>Other non-current liabilities</t>
  </si>
  <si>
    <t>Temporary equity</t>
  </si>
  <si>
    <t>Total stockholders’ deficit</t>
  </si>
  <si>
    <t>Total Liabilities, Temporary Equity and Stockholders’ Deficit</t>
  </si>
  <si>
    <t>In accordance with the retrospective adoption of ASU 2015-03 and ASU 2015-15, we have revised the presentation of the carrying amounts of individual debt liabilities as of January 30, 2016 and August 1, 2015. For further details, refer to Note 1 entitled “Basis of Presentation.”</t>
  </si>
  <si>
    <t>We maintain derivative instruments on certain of our long-term debt, which impact our effective interest rates. Refer to Note 3 entitled “Derivative instruments and hedging activities” for further details.</t>
  </si>
  <si>
    <t>Condensed Consolidated Statements of Operations (Unaudited) - USD ($) $ in Millions</t>
  </si>
  <si>
    <t>3 Months Ended</t>
  </si>
  <si>
    <t>Income Statement [Abstract]</t>
  </si>
  <si>
    <t>Net sales</t>
  </si>
  <si>
    <t>Cost of sales</t>
  </si>
  <si>
    <t>Gross margin</t>
  </si>
  <si>
    <t>Selling, general and administrative expenses</t>
  </si>
  <si>
    <t>Depreciation and amortization</t>
  </si>
  <si>
    <t>Other income, net</t>
  </si>
  <si>
    <t>Total operating expenses</t>
  </si>
  <si>
    <t>Operating earnings (loss)</t>
  </si>
  <si>
    <t>Interest expense</t>
  </si>
  <si>
    <t>Interest income</t>
  </si>
  <si>
    <t>Loss before income taxes</t>
  </si>
  <si>
    <t>Income tax expense</t>
  </si>
  <si>
    <t>Net loss</t>
  </si>
  <si>
    <t>Less: Net earnings attributable to noncontrolling interest</t>
  </si>
  <si>
    <t>Net loss attributable to Toys “R” Us, Inc.</t>
  </si>
  <si>
    <t>Condensed Consolidated Statements of Comprehensive Loss (Unaudited) - USD ($) $ in Millions</t>
  </si>
  <si>
    <t>Statement of Comprehensive Income [Abstract]</t>
  </si>
  <si>
    <t>Other comprehensive income (loss), net of tax</t>
  </si>
  <si>
    <t>Foreign currency translation adjustments</t>
  </si>
  <si>
    <t>Unrealized actuarial gains (losses)</t>
  </si>
  <si>
    <t>Total other comprehensive income (loss), net of tax</t>
  </si>
  <si>
    <t>Comprehensive loss, net of tax</t>
  </si>
  <si>
    <t>Less: Comprehensive income attributable to noncontrolling interest</t>
  </si>
  <si>
    <t>Comprehensive loss attributable to Toys “R” Us, Inc.</t>
  </si>
  <si>
    <t>Condensed Consolidated Statements of Cash Flows (Unaudited) - USD ($) $ in Millions</t>
  </si>
  <si>
    <t>Cash Flows from Operating Activities:</t>
  </si>
  <si>
    <t>Adjustments to reconcile Net loss to Net cash used in operating activities:</t>
  </si>
  <si>
    <t>Amortization and write-off of debt issuance costs and debt discount</t>
  </si>
  <si>
    <t>Deferred income taxes</t>
  </si>
  <si>
    <t>Unrealized (gains) losses on foreign exchange</t>
  </si>
  <si>
    <t>Other</t>
  </si>
  <si>
    <t>Changes in operating assets and liabilities:</t>
  </si>
  <si>
    <t>Prepaid expenses and other operating assets</t>
  </si>
  <si>
    <t>Accounts payable, Accrued expenses and other liabilities</t>
  </si>
  <si>
    <t>Income taxes payable, net</t>
  </si>
  <si>
    <t>Net cash used in operating activities</t>
  </si>
  <si>
    <t>Cash Flows from Investing Activities:</t>
  </si>
  <si>
    <t>Capital expenditures</t>
  </si>
  <si>
    <t>Proceeds from sales of fixed assets</t>
  </si>
  <si>
    <t>(Increase) decrease in restricted cash</t>
  </si>
  <si>
    <t>Acquisitions</t>
  </si>
  <si>
    <t>Net cash used in investing activities</t>
  </si>
  <si>
    <t>Cash Flows from Financing Activities:</t>
  </si>
  <si>
    <t>Long-term debt borrowings</t>
  </si>
  <si>
    <t>Long-term debt repayments</t>
  </si>
  <si>
    <t>Short-term debt borrowings, net</t>
  </si>
  <si>
    <t>Capitalized debt issuance costs</t>
  </si>
  <si>
    <t>Distribution to noncontrolling interest</t>
  </si>
  <si>
    <t>Net cash provided by financing activities</t>
  </si>
  <si>
    <t>Effect of exchange rate changes on Cash and cash equivalents</t>
  </si>
  <si>
    <t>Cash and cash equivalents:</t>
  </si>
  <si>
    <t>Net decrease during period</t>
  </si>
  <si>
    <t>Cash and cash equivalents at beginning of period</t>
  </si>
  <si>
    <t>Cash and cash equivalents at end of period</t>
  </si>
  <si>
    <t>Condensed Consolidated Statements of Stockholders' Equity (Unaudited) - USD ($) shares in Millions, $ in Millions</t>
  </si>
  <si>
    <t>Total</t>
  </si>
  <si>
    <t>Common Stock [Member]</t>
  </si>
  <si>
    <t>Common Stock Treasury Amount</t>
  </si>
  <si>
    <t>Additional Paid-in Capital</t>
  </si>
  <si>
    <t>Total Accumulated Deficit</t>
  </si>
  <si>
    <t>Accumulated Other Comprehensive Loss</t>
  </si>
  <si>
    <t>Balance (shares) at Jan. 31, 2015</t>
  </si>
  <si>
    <t>Balance at Jan. 31, 2015</t>
  </si>
  <si>
    <t>Total other comprehensive income, net of tax</t>
  </si>
  <si>
    <t>Issuance of restricted stock</t>
  </si>
  <si>
    <t>Amortization of restricted stock</t>
  </si>
  <si>
    <t>Stock compensation expense</t>
  </si>
  <si>
    <t>Adjustment of noncontrolling interest to redemption value</t>
  </si>
  <si>
    <t>Balance (shares) at Aug. 01, 2015</t>
  </si>
  <si>
    <t>Balance at Aug. 01, 2015</t>
  </si>
  <si>
    <t>Balance (shares) at Jan. 30, 2016</t>
  </si>
  <si>
    <t>Balance at Jan. 30, 2016</t>
  </si>
  <si>
    <t>Balance (shares) at Jul. 30, 2016</t>
  </si>
  <si>
    <t>Balance at Jul. 30, 2016</t>
  </si>
  <si>
    <t>For all periods presented, the par value amount of Common Stock issued is less than $1 million. The number of Common Stock shares in treasury is also less than 1 million.</t>
  </si>
  <si>
    <t>Condensed Consolidated Statements of Stockholders' Equity (Parenthetical) - Maximum [Member] - USD ($) shares in Millions, $ in Millions</t>
  </si>
  <si>
    <t>Jan. 31, 2015</t>
  </si>
  <si>
    <t>Par value amount of Common Stock issued (dollars)</t>
  </si>
  <si>
    <t>Number of Common Stock shares in treasury (shares)</t>
  </si>
  <si>
    <t>Basis of presentation</t>
  </si>
  <si>
    <t>Organization, Consolidation and Presentation of Financial Statements [Abstract]</t>
  </si>
  <si>
    <t>Basis of presentation As used herein, the “Company,” “we,” “us,” or “our” means Toys “R” Us, Inc., and its consolidated subsidiaries, except as expressly indicated or unless the context otherwise requires. The Condensed Consolidated Balance Sheets as of July 30, 2016 , January 30, 2016 and August 1, 2015 , the Condensed Consolidated Statements of Operations and the Condensed Consolidated Statements of Comprehensive Loss for the thirteen and twenty-six weeks ended July 30, 2016 and August 1, 2015 and the Condensed Consolidated Statements of Cash Flows and the Condensed Consolidated Statements of Stockholders’ Deficit for the twenty-six weeks ended July 30, 2016 and August 1, 2015 , have been prepared by us in conformity with accounting principles generally accepted in the United States of America (“GAAP”) for interim reporting, and in accordance with the requirements of this Quarterly Report on Form 10-Q. Our interim Condensed Consolidat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hirteen and twenty-six weeks then ended. The Condensed Consolidated Balance Sheet at January 30, 2016 , presented herein, has been derived from our audited balance sheet included in our Annual Report on Form 10-K for the fiscal year ended January 30, 2016 , but does not include all disclosures required by GAAP. These financial statements should be read in conjunction with the consolidated financial statements and footnotes thereto included within our Annual Report on Form 10-K for the fiscal year ended January 30, 2016 . The results of operations for the thirteen and twenty-six weeks ended July 30, 2016 and August 1, 2015 are not necessarily indicative of operating results for the full year. Adoption of New Accounting Pronouncement In April 2015, the Financial Accounting Standards Board (“FASB”) issued Accounting Standard Update (“ASU”)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n asset.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The Company has retrospectively adopted the amendments of ASU 2015-03 and ASU 2015-15, effective January 31, 2016. We revised the balance sheet presentation of debt issuance costs from Other assets to a deduction from the carrying amount of Long-term debt on the Condensed Consolidated Balance Sheets and revised the presentation of the carrying amounts of individual debt liabilities in Note 2 entitled “ Short-term borrowings and long-term debt .” The amounts of debt issuance costs that were reclassified as of July 30, 2016 , January 30, 2016 and August 1, 2015 totaled $49 million , $58 million and $86 million , respectively. Distribution to Noncontrolling Interest During the twenty-six weeks ended July 30, 2016 , Toys (Labuan) Holding Limited (“Asia JV”) made a $40 million distribution, $28 million of which was paid to our subsidiary and $12 million was paid to Asia JV’s minority interest partner. Subsequent Event On September 12, 2016 , the Company amended its stock option agreement with Michael J. Short, Executive Vice President and Chief Financial Officer, dated October 10, 2014 pursuant to which the Company amended the vesting conditions for Mr. Short’s outstanding performance-based options issued under the Toys “R” Us, Inc. 2010 Incentive Plan (the “2010 Incentive Plan”). As a result of this amendment, these options will be time-based and will vest fifty percent on October 10, 2016 with the remaining portion vesting in equal annual installments over the subsequent two years. We accounted for this modification in accordance with FASB Accounting Standards Codification (“ASC”) 718, “Compensation – Stock Compensation” (“ASC 718”). The modification resulted in no incremental expense over the remaining term of the award. On July 27, 2016, the Company amended its employment agreement with Mr. Short, dated June 19, 2014, to allow Mr. Short to participate in the 2010 Incentive Plan effective September 12, 2016. On September 12, 2016, the Company provided Mr. Short with a grant of 250,000 options under the 2010 Incentive Plan. The options have an exercise price of $11.00 per share with a grant date fair value of $1 million . The options are scheduled to vest fifty percent on the second anniversary of the grant date with the remaining portion vesting in equal annual installments over the subsequent two years, subject to Mr. Short’s continued employment on each such date.</t>
  </si>
  <si>
    <t>Short-term borrowings and long-term debt</t>
  </si>
  <si>
    <t>Debt Disclosure [Abstract]</t>
  </si>
  <si>
    <t>Short-term Borrowings and Long-term debt</t>
  </si>
  <si>
    <t>Short-term borrowings and long-term debt A summary of the Company’s consolidated Short-term borrowings and Long-term debt as of July 30, 2016 , January 30, 2016 and August 1, 2015 is outlined in the table below. The balances below do not include the impact of the Exchange Offers and additional issuance of New Secured Notes (each as defined below) which were completed subsequent to July 30, 2016 . (In millions) July 30, January 30, 2016 (1) August 1, 2015 (1) Short-term borrowings Asia JV uncommitted lines of credit $ 6 $ — $ 8 Long-term debt Spanish real estate credit facility, due fiscal 2015 — — 28 Toys-Japan unsecured credit lines, expire fiscals 2017-2018 (2) 32 — 61 10.375% senior notes, due fiscal 2017 (3)(4) 445 444 442 8.500% senior secured notes, due fiscal 2017 (5) 718 715 713 French real estate credit facility, due fiscal 2018 50 49 49 Incremental secured term loan facility, due fiscal 2018 (6) 127 129 130 Second incremental secured term loan facility, due fiscal 2018 (6) 63 64 65 7.375% senior notes, due fiscal 2018 (3)(4) 401 401 401 $1.85 billion secured revolving credit facility, expires fiscal 2019 (6) 649 80 377 Senior unsecured term loan facility, due fiscal 2019 (7) 872 911 917 Tranche A-1 loan facility, due fiscal 2019 (6) 271 269 266 Secured term B-4 loan facility, due fiscal 2020 (6) 984 987 983 UK real estate credit facility, due fiscal 2020 340 364 396 European and Australian asset-based revolving credit facility, expires fiscal 2020 76 — 70 Toys-Japan loans, due fiscals 2019-2021 50 48 57 8.750% debentures, due fiscal 2021 (8) 22 22 22 Finance obligations associated with capital projects 181 183 190 Capital lease and other obligations 15 19 29 5,296 4,685 5,196 Less: current portion 80 73 226 Total Long-term debt (9) $ 5,216 $ 4,612 $ 4,970 (1) In accordance with the retrospective adoption of ASU 2015-03 and ASU 2015-15, we have revised the presentation of the carrying amounts of individual debt liabilities as of January 30, 2016 and August 1, 2015 . For further details, refer to Note 1 entitled “Basis of Presentation.” (2) On June 30, 2016, Toys “R” Us – Japan, Ltd. (“Toys-Japan”) entered into an agreement to refinance and combine two of its existing unsecured loan commitment lines of credit (“Tranche 1B” due fiscal 2016 and “Tranche 2” due fiscal 2016) into a new Tranche 2 committed credit line, expiring on June 29, 2018. (3) Represents obligations of Toys “R” Us, Inc. (the “Parent Company”). (4) On August 16, 2016, we completed the offering to exchange the outstanding 10.375% senior notes due 2017 (the “2017 Notes”) and 7.375% senior notes due 2018 (the “2018 Notes” and, together with the 2017 Notes, the “Senior Notes”) for new 12.000% senior secured notes due 2021 (the “New Secured Notes”) issued by the New Secured Note Issuers (as defined below) and, in the case of the 2017 Notes, $110 million in cash. An additional $34 million of New Secured Notes were issued in concurrent private placements, of which $26 million were issued for cash, with the remainder issued as payment to certain noteholders in connection with the Exchange Offers (as defined below). On August 26, 2016, the New Secured Note Issuers issued additional New Secured Notes in a private placement. The impact of these transactions is not reflected in the balances presented. For further details, refer to the Subsequent Event below. (5) Represents obligations of Toys “R” Us Property Company II, LLC (“TRU Propco II”). (6) Represents obligations of Toys “R” Us – Delaware, Inc. (“Toys-Delaware”). (7) Represents obligations of Toys “R” Us Property Company I, LLC and its subsidiaries (“TRU Propco I”). (8) Represents obligations of the Parent Company and Toys-Delaware. (9) We maintain derivative instruments on certain of our long-term debt, which impact our effective interest rates. Refer to Note 3 entitled “ Derivative instruments and hedging activities ” for further details. The Parent Company is a holding company and conducts its operations through its subsidiaries, certain of which have incurred their own indebtedness. Our credit facilities, loan agreements and indentures contain customary covenants that, among other things, restrict our ability to: • incur certain additional indebtedness; • transfer money between the Parent Company and our various subsidiaries; • pay dividends on, repurchase or make distributions with respect to our or our subsidiaries’ capital stock or make other restricted payments; • issue stock of subsidiaries; • make certain investments, loans or advances; • transfer and sell certain assets; • create or permit liens on assets; • consolidate, merge, sell or otherwise dispose of all or substantially all of our assets; • enter into certain transactions with our affiliates; and • amend certain documents. The amount of total net assets that were subject to such restrictions was $484 million as of July 30, 2016 .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 We are dependent on the borrowings provided by the lenders to support our working capital needs, capital expenditures and to service debt. As of July 30, 2016 , we have funds available to finance our operations under our $1.85 billion secured revolving credit facility (“ABL Facility”) through March 2019 , subject to an earlier springing maturity, our two Toys-Japan unsecured credit lines through June 2017 and June 2018 and our European and Australian asset-based revolving credit facility (“European ABL Facility”) through December 2020 . In addition, Asia JV and Toys-Japan have uncommitted lines of credit due on demand. Asia JV uncommitted lines of credit, due on demand ( $6 million at July 30, 2016 ) Asia JV has several uncommitted unsecured lines of credit with various financial institutions with total availability of HK $272 million ( $35 million at July 30, 2016 ). As of July 30, 2016 , we had $6 million of borrowings, which has been included in Accrued expenses and other current liabilities on our Condensed Consolidated Balance Sheet and $4 million of bank guarantees issued under these facilities. The remaining availability under these facilities was $25 million . The average interest rate on the drawn borrowings was 1.20% and 1.50% at July 30, 2016 and August 1, 2015 , respectively. Toys-Japan unsecured credit lines, expire fiscals 2017-2018 ( $32 million at July 30, 2016 ) Toys-Japan currently has an agreement with a syndicate of financial institutions, which includes two unsecured loan commitment lines of credit, “Tranche 1A” due fiscal 2017 and Tranche 2. On June 30, 2016, Toys-Japan entered into an agreement to refinance and combine its Tranche 1B and Tranche 2 committed credit lines due fiscal 2016 into a new Tranche 2 committed credit line, expiring on June 29, 2018 . Tranche 2 is available in amounts of up to ¥9.45 billion ( $93 million at July 30, 2016 ) and bears an interest rate of Tokyo Interbank Offered Rate plus 0.80% per annum. As of July 30, 2016 , we had outstanding borrowings of $16 million under Tranche 2, with $77 million of remaining availability. We paid fees of $2 million to refinance Tranche 2, which are capitalized as deferred debt issuance costs and amortized over the term of the agreement. Tranche 1A is available in amounts of up to ¥9.45 billion ( $93 million at July 30, 2016) and expires on June 30, 2017. As of July 30, 2016 we had outstanding borrowings of $16 million under Tranche 1A, with $77 million of remaining availability. Additionally, Toys-Japan has two uncommitted lines of credit with ¥1.0 billion and ¥0.5 billion of total availability, respectively. At July 30, 2016 , we had no outstanding borrowings under these uncommitted lines of credit with a total of ¥1.5 billion ( $15 million at July 30, 2016 ) of incremental availability. $1.85 billion secured revolving credit facility, expires fiscal 2019 ( $649 million at July 30, 2016 ) Under our ABL Facility which expires on March 21, 2019 subject to an earlier springing maturity, we had outstanding borrowings of $649 million , a total of $97 million of outstanding letters of credit and excess availability of $508 million as of July 30, 2016 . We are subject to a minimum excess availability covenant of $125 million , with remaining availability of $383 million in excess of the covenant at July 30, 2016 . Availability is determined pursuant to a borrowing base, consisting of specified percentages of eligible inventory and credit card receivables and certain real estate less any applicable availability reserves, and generally peaks in the third quarter of our fiscal year. European and Australian asset-based revolving credit facility, expires fiscal 2020 ( $76 million at July 30, 2016 ) The European ABL Facility, as amended, provides for a five -year £138 million ( $183 million at July 30, 2016 ) asset-based senior secured revolving credit facility which expires on December 18, 2020 . As of July 30, 2016 , we had outstanding borrowings of $76 million , with $34 million of remaining availability under the European ABL Facility. Senior unsecured term loan facility, due fiscal 2019 ( $872 million at July 30, 2016 ) The senior unsecured term loan facility due fiscal 2019 (the “Propco I Term Loan Facility”) requires TRU Propco I to prepay outstanding term loans with 25% of TRU Propco I’s annual excess cash flow (as defined in the Propco I Term Loan Facility), subject to the rights of the lenders to decline such prepayment. As a result, TRU Propco I made a prepayment of $28 million on May 13, 2016. In addition, the Propco I Term Loan Facility requires TRU Propco I to prepay outstanding term loans at specified times, subject to certain exceptions and reinvestment rights, in connection with certain asset sales in an amount equal to 65% of the appraised value (as defined in the Propco I Term Loan Facility) of the real property disposed of in such sale. As a result, on July 29, 2016, TRU Propco I made a prepayment of $13 million . Subsequent Events On August 16, 2016, we, along with our indirect wholly-owned subsidiary TRU Taj LLC (“TRU Taj”) and TRU Taj Finance, Inc. (together with TRU Taj, the “New Secured Note Issuers”) completed the offers to exchange the Parent Company’s 2017 Notes and 2018 Notes for newly issued New Secured Notes and, in the case of the 2017 Notes, $110 million in cash (the “Exchange Offers”). Pursuant to the Exchange Offers, aggregate principal amounts of $345 million and $192 million of the 2017 Notes and 2018 Notes, respectively, were accepted for payment and subsequently canceled. The New Secured Note Issuers issued $407 million in aggregate principal amount of New Secured Notes and paid $110 million in cash consideration, a majority of which was funded by borrowings from the ABL Facility that Toys-Delaware used to settle certain intercompany payables with the Parent Company. An additional $34 million of New Secured Notes were issued in concurrent private placements, of which $26 million were issued for cash, with the remainder issued as payment to certain noteholders in connection with the Exchange Offers. Altogether, $441 million of New Secured Notes were issued, and aggregate principal amounts of $105 million and $208 million of 2017 Notes and 2018 Notes, respectively, remained outstanding. The New Secured Notes bear an interest rate of 12% per annum and will mature on August 15, 2021. Interest is payable semiannually on February 15 and August 15 of each year, beginning on February 15, 2017. Additionally, on August 26, 2016, the New Secured Note Issuers issued an additional $142 million of New Secured Notes in a private placement. A portion of the net cash proceeds of $136 million from the private placement will be used primarily to redeem the remaining outstanding balance of $105 million of 2017 Notes, at a redemption price of 102.594% , plus accrued and unpaid interest. On August 30, 2016, we issued a conditional notice of redemption for the remaining outstanding 2017 Notes. The remaining net cash proceeds are available for general corporate purposes, which may include repayment of other indebtedness of the Company or TRU Taj. Prior to the consummation of the Exchange Offers, the Company and its subsidiaries effected certain internal corporate reorganization transactions, including the formation of the following entities as wholly-owned direct or indirect subsidiaries of Toys “R” Us Europe LLC (“Toys Europe”): TRU Taj Holdings 1, LLC, TRU Taj Holdings 2 Limited, TRU Taj Holdings 3, LLC, TRU Taj, TRU (Japan) Holdings Parent Ltd and TRU Taj (Spain) Holdings, LLC. Prior to, or substantially concurrently with the consummation of the Exchange Offers, the Company and Toys Europe transfered equity interests in certain foreign and domestic subsidiaries to TRU Taj or to subsidiaries of TRU Taj. Such transferred subsidiaries will comprise (i) the Japan, Europe and Australia operations of the Company, (ii) TRU Asia, LLC, which is the indirect parent company of the Company’s ownership interest in the Asia JV, and (iii) Wayne Real Estate Parent Company LLC and its subsidiaries. The obligations under the New Secured Notes are guaranteed by the Parent Company, certain parent companies of the TRU Taj and certain direct and indirect subsidiaries of the TRU Taj, including certain obligors of the European ABL Facility. The direct and guaranteed obligations under the New Secured Notes (other than the guarantee by the Parent Company) are secured by the pledge of equity interests of certain foreign subsidiaries of the Company, including (i) a first priority pledge by an indirect parent company of the TRU Taj, (ii) certain first-priority pledges by intermediate holding companies of equity interests of the subsidiaries comprising the Company’s Europe operations and (iii) certain second-priority pledges of certain of the equity interests currently pledged in favor of the collateral agent under the European ABL Facility. At any time prior to February 15, 2018, the New Secured Note Issuers may redeem all or a part of the New Secured Notes at a redemption price equal to 100% of the principal amount of the New Secured Notes redeemed, plus a “make-whole” premium and accrued and unpaid interest, if any. Additionally, prior to February 15, 2018, the New Secured Note Issuers may redeem during each twelve -month period commencing on August 16, 2016 up to 10% of the aggregate principal outstanding amount of the New Secured Notes at their option, from time to time, at a redemption price equal to 103% of the principal amount of the New Secured Notes to be redeemed, plus accrued and unpaid interest; provided that if less than 10% of the aggregate principal amount of the New Secured Notes are redeemed during the first twelve -month period after the issue date, unused amounts may be carried over, but in no event will more than 15% of the aggregate principal amount of the New Secured Notes issued on or after the issue date be redeemed as described in this paragraph. On and after February 15, 2018, the New Secured Note Issuers may redeem the New Secured Notes, in whole or in part, at a redemption price equal to 100% of the principal amount of the New Secured Notes to be redeemed, plus accrued and unpaid interest. If certain change of control events occur, the New Secured Note Issuers must offer to purchase the New Secured Notes at 101% of their principal amount, plus accrued and unpaid interest thereon, if any, to, but excluding the purchase date. In addition, if the Company or its restricted subsidiaries (including TRU Taj and its restricted subsidiaries) sells assets or incurs certain types of indebtedness, under certain circumstances the Issuers must offer to repurchase the New Secured Notes at a price equal to 100% of the principal amount plus accrued and unpaid interest thereon, if any, to, but excluding the repurchase date on the terms set forth in the indenture. The New Secured Notes were issued under an indenture containing covenants that, among other things, limit the Company’s and the New Secured Notes Issuers’ ability and the ability of their respective restricted subsidiaries to incur or assume additional debt or provide guarantees in respect of obligations of other persons, issue redeemable stock and preferred stock, prepay, redeem or repurchase subordinated debt, make loans and investments, incur certain liens, impose limitations on dividends, loans or asset transfers from subsidiaries, sell or otherwise dispose of assets, including capital stock of subsidiaries, consolidate or merge with or into, or sell substantially all of its assets to another person and enter into transactions with affiliates (including Toys-Delaware). These covenants are subject to a number of limitations and exceptions. The indenture also contains certain events of default (with certain grace periods, as applicable) and provides that, upon the occurrence of an event of default arising from certain events of bankruptcy or insolvency with respect to TRU Taj or any guarantor, all outstanding New Secured Notes will become due and payable immediately without further action or notice. If any other type of event of default occurs and is continuing, then the trustee or the holders of at least 30% in principal amount of the then outstanding New Secured Notes may declare all such New Secured Notes to be due and payable immediately.</t>
  </si>
  <si>
    <t>Derivative instruments and hedging activities</t>
  </si>
  <si>
    <t>Derivative Instruments and Hedging Activities Disclosure [Abstract]</t>
  </si>
  <si>
    <t>Derivative instruments and hedging activities 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densed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 Interest Rate Contracts As of July 30, 2016 and January 30, 2016 , we had one interest rate cap designated as a cash flow hedge with a maturity date of February 27, 2018 . As of August 1, 2015 , we had two interest rate caps and one interest rate swap designated as cash flow hedges. No material ineffectiveness was recorded for the thirteen and twenty-six weeks ended July 30, 2016 and August 1, 2015 . We expect to reclassify a net loss of less than $1 million over the next 12 months to Interest expense from Accumulated other comprehensive loss . Foreign Exchange Contracts As of July 30, 2016 , January 30, 2016 and August 1, 2015 , we had foreign currency forward contracts to economically hedge the U.S. Dollar (“USD”) merchandise purchases of our foreign subsidiaries and our short-term, cross-currency intercompany loans with and between our foreign subsidiaries. These derivative contracts are not designated as hedges. As of July 30, 2016 and August 1, 2015 , derivative liabilities related to agreements that contain credit-risk related contingent features had fair values of $4 million and $2 million , respectively. As of January 30, 2016 , there were no foreign exchange derivative liabilities related to agreements that contain credit-risk related contingent features. The following table sets forth the net impact of the effective portion of derivatives designated as cash flow hedges on Accumulated other comprehensive loss on our Condensed Consolidated Statements of Stockholders’ Deficit for the twenty-six weeks ended July 30, 2016 and August 1, 2015 : 26 Weeks Ended (In millions) July 30, August 1, Derivatives designated as cash flow hedges: Beginning balance $ 1 $ — Change in fair value recognized in Accumulated other comprehensive loss - Interest Rate Contracts — — Reclassifications from Accumulated other comprehensive loss - Interest Rate Contracts — — Ending balance $ 1 $ — The following table sets forth the impact of derivatives on Interest expense on our Condensed Consolidated Statements of Operations for the thirteen and twenty-six weeks ended July 30, 2016 and August 1, 2015 : 13 Weeks Ended 26 Weeks Ended (In millions) July 30, August 1, July 30, August 1, Derivatives not designated for hedge accounting: Gain (loss) on the change in fair value - Intercompany Loan Foreign Exchange Contracts (1) $ 3 $ (9 ) $ 1 $ (13 ) Gain (loss) on the change in fair value - Merchandise Purchases Program Foreign Exchange Contracts 7 6 (8 ) 5 Total Interest expense $ 10 $ (3 ) $ (7 ) $ (8 ) (1) Gains (losses) related to our short-term intercompany loan foreign exchange contracts are recorded in Interest expense, in addition to the corresponding foreign exchange gains and losses related to our short-term, cross-currency intercompany loans. The following table contains the notional amounts and related fair values of our derivatives included within our Condensed Consolidated Balance Sheets as of July 30, 2016 , January 30, 2016 and August 1, 2015 : July 30, January 30, August 1, (In millions) Notional Amount Fair Value Assets/ (Liabilities) Notional Amount Fair Value Assets/ (Liabilities) Notional Amount Fair Value Assets/ (Liabilities) Interest Rate Contracts designated as cash flow hedges: Prepaid expenses and other current assets $ — $ — $ — $ — $ 29 $ — Other assets 51 — 50 — 51 — Accrued expenses and other current liabilities — — — — 40 — Foreign Currency Contracts not designated for hedge accounting: Prepaid expenses and other current assets 138 3 53 1 158 6 Accrued expenses and other current liabilities 242 (9 ) 93 — 197 (3 ) Total derivative contracts outstanding: Prepaid expenses and other current assets 138 3 53 1 187 6 Other assets 51 — 50 — 51 — Total derivative assets (1) $ 189 $ 3 $ 103 $ 1 $ 238 $ 6 Accrued expenses and other current liabilities 242 (9 ) 93 — 237 (3 ) Total derivative liabilities (1) $ 242 $ (9 ) $ 93 $ — $ 237 $ (3 ) (1) Refer to Note 4 entitled “ Fair value measurements ” for the classification of our derivative instruments within the fair value hierarchy.</t>
  </si>
  <si>
    <t>Fair value measurements</t>
  </si>
  <si>
    <t>Fair Value Disclosures [Abstract]</t>
  </si>
  <si>
    <t>Fair value measurements 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ssets and Liabilities Measured at Fair Value on a Recurring Basis Derivative Financial Instruments 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evaluate the inputs used to value our derivatives at the end of each reporting period. For our interest rate contracts, we primarily use Level 2 inputs mentioned above to arrive at fair value. Additionally, for interest rate contracts we incorporate credit valuation adjustments to appropriately reflect both our own nonperformance risk and the respective counterparty’s nonperformance risk in the fair value measurements taking into account the impact of any applicable credit enhancements, such as collateral postings, thresholds, mutual puts and guarantees. We measure the credit risk of our derivative financial instruments that are subject to master netting agreements on a net basis by counterparty portfolio. The portfolio-level adjustments are then allocated each period to the individual assets or liabilities within the portfolio. The credit valuation adjustments are calculated by determining the total expected exposure of the derivatives (which incorporates both the current and potential future exposure) and then applying each counterparty’s credit spread to the applicable exposure. The total expected exposure of a derivative is derived using market-observable inputs, such as yield curves and volatilities. The inputs utilized for our own credit spread are based on implied spreads from our debt, which are considered unobservable inputs. These credit valuation adjustments fall within Level 3 of the fair value hierarchy and include estimates of current credit spreads to evaluate the likelihood of default. For counterparties with publicly available credit information, the credit spreads over the London Interbank Offered Rate used in the calculations represent implied credit default swap spreads obtained from a third party credit data provider. Generally, significant increases (decreases) in our own credit spread in isolation would result in significantly lower (higher) fair value measurement for these derivatives. Based on the mixed input valuation, we classify these derivatives based on the lowest level in the fair value hierarchy that is significant to the overall fair value of the instrument. Any transfer into or out of a level of the fair value hierarchy is recognized based on the value of the instruments at the end of the reporting period. The table below presents our assets and liabilities measured at fair value on a recurring basis as of July 30, 2016 , January 30, 2016 and August 1, 2015 , aggregated by level in the fair value hierarchy within which those measurements fall.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3 — 3 Total assets $ — $ 3 $ — $ 3 Liabilities Derivative financial instruments: Interest rate contracts $ — $ — $ — $ — Foreign exchange contracts — 9 — 9 Total liabilities $ — $ 9 $ — $ 9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1 — 1 Total assets $ — $ 1 $ — $ 1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6 — 6 Total assets $ — $ 6 $ — $ 6 Liabilities Derivative financial instruments: Interest rate contracts $ — $ — $ — $ — Foreign exchange contracts — 3 — 3 Total liabilities $ — $ 3 $ — $ 3 For the periods ended July 30, 2016 , January 30, 2016 and August 1, 2015 , we had no derivative financial instruments within Level 3 of the fair value hierarchy. Assets and Liabilities Measured at Fair Value on a Nonrecurring Basis Certain of our assets and liabilities are measured at fair value on a nonrecurring basis. We evaluate the carrying value of all long-lived assets for impairment whenever events or changes in circumstances indicate that the carrying value of an asset may not be recoverable. Impairment of long-lived assets is included in Other income, net on our Condensed Consolidated Statements of Operations. The fair value measurements related to long-lived assets held and used classified as Level 3 were determined using a discounted cash flow valuation method or a relative, market-based approach based on purchase offers or appraisals we have received from third parties. The inputs we use to calculate discounted cash flows include the projected cash flows for the asset group (generally by store location) and, when significant, a risk-adjusted rate of return we estimate would be used by a market participant in valuing the assets. The projected cash flows are based on the Company’s sales, gross margin and expense forecasts for each asset group, taking into consideration historical cash flows, as well as anticipated costs and/or proceeds from disposal. For our market-based valuations, we use purchase offers we receive from third parties, predominantly for our properties, which are classified as Level 3 because they are not received in an organized market or observable to market participants. Alternatively, when management commits to sell properties and no third party offers exist, we use asset appraisals conducted by external specialists with experience in real estate valuations. These require a significant amount of judgment regarding appropriate comparable properties and their assessment of current market conditions. There have been no changes in valuation technique or related inputs for long-lived assets for the twenty-six weeks ended July 30, 2016 and August 1, 2015 . The table below presents our long-lived assets evaluated for impairment and measured at fair value on a nonrecurring basis for the thirteen and twenty-six weeks ended July 30, 2016 and August 1, 2015 ,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July 30, 2016 and August 1, 2015 . As of July 30, 2016 and August 1, 2015 , we did not have any long-lived assets classified as Level 1 or 2 within the fair value hierarchy, respectively. (In millions) Carrying Value Prior to Impairment Significant Unobservable Inputs (Level 3) Impairment Losses Long-lived assets held and used $ — $ — $ — Balance, April 30, 2016 — — — Long-lived assets held and used 1 — 1 Balance, July 30, 2016 $ 1 $ — $ 1 (In millions) Carrying Value Prior to Impairment Significant Unobservable Inputs (Level 3) Impairment Losses Long-lived assets held and used $ 4 $ 2 $ 2 Balance, May 2, 2015 4 2 2 Long-lived assets held and used 4 2 2 Balance, August 1, 2015 $ 8 $ 4 $ 4 Other Financial Instruments The fair values of our Long-term debt including current portion are estimated using quoted market prices for the same or similar issues and other pertinent information available to management as of the end of the respective periods. The fair values of debt instruments classified as Level 1 are based on quoted prices in reasonably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for the twenty-six weeks ended July 30, 2016 and August 1, 2015 . The table below presents the carrying values and fair values of our Long-term debt including current portion as of July 30, 2016 , January 30, 2016 and August 1, 2015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July 30, 2016 $ 5,296 $ 5,130 $ 1,521 $ 2,188 $ 1,421 January 30, 2016 4,685 4,107 1,309 2,037 761 August 1, 2015 5,196 4,922 1,364 2,283 1,275 Other financial instruments that are not measured at fair value on our Condensed Consolidated Balance Sheets include cash and cash equivalents, accounts receivable, accounts payable, accrued expenses and short-term borrowings. Due to the short-term nature of these assets and liabilities, their carrying amounts approximate fair value.</t>
  </si>
  <si>
    <t>Income taxes</t>
  </si>
  <si>
    <t>Income Tax Disclosure [Abstract]</t>
  </si>
  <si>
    <t>Income taxes The following table summarizes our Income tax expense and effective tax rates for the thirteen and twenty-six weeks ended July 30, 2016 and August 1, 2015 : 13 Weeks Ended 26 Weeks Ended ($ In millions) July 30, August 1, July 30, August 1, Loss before income taxes $ (84 ) $ (91 ) $ (213 ) $ (234 ) Income tax expense 9 6 5 2 Effective tax rate (10.7 )% (6.6 )% (2.3 )% (0.9 )% The effective tax rates for the thirteen and twenty-six weeks ended July 30, 2016 and August 1, 2015 were based on our forecasted effective tax rates, adjusted for discrete items that occurred within the periods presented. Our forecasted effective tax rate was (2.1)% for the twenty-six weeks ended July 30, 2016 compared to (0.6)% for the same period last year. There were no significant discrete items that impacted our effective tax rate for the thirteen and twenty-six weeks ended July 30, 2016 and August 1, 2015 , respectively.</t>
  </si>
  <si>
    <t>Segments</t>
  </si>
  <si>
    <t>Segment Reporting [Abstract]</t>
  </si>
  <si>
    <t>Segments Our reportable segments are Toys “R” Us – Domestic (“Domestic”), which provides toy and baby product offerings in 49 states in the United States, Puerto Rico and Guam, and Toys “R” Us – International (“International”), which operates or licenses “R” Us branded retail stores in 37 foreign countries and jurisdictions with operated stores in Australia, Austria, Brunei, Canada, China, France, Germany, Hong Kong, Japan, Malaysia, Poland, Portugal, Singapore, Spain, Switzerland, Taiwan, Thailand and the United Kingdom. Our Domestic and International segments also include their respective e-commerce operations. Segment Operating earnings (loss) excludes corporate related charges and income. All intercompany transactions between the segments have been eliminated. Income tax information by segment has not been included as taxes are calculated at a company-wide level and are not allocated to each segment. Revenues from external customers are derived primarily from merchandise sales and we do not generate material sales from any single customer. The following tables show our percentage of Net sales by product category: 13 Weeks Ended 26 Weeks Ended Domestic: July 30, August 1, July 30, August 1, Baby 45.2 % 45.5 % 47.1 % 47.1 % Core Toy 14.2 % 13.8 % 14.0 % 13.3 % Entertainment 4.7 % 5.7 % 5.2 % 6.5 % Learning 17.8 % 18.1 % 17.8 % 17.8 % Seasonal 17.2 % 15.8 % 15.3 % 14.4 % Other (1) 0.9 % 1.1 % 0.6 % 0.9 % Total 100 % 100 % 100 % 100 % (1) Consists primarily of non-product related revenues. 13 Weeks Ended 26 Weeks Ended International: July 30, August 1, July 30, August 1, Baby 26.6 % 25.4 % 26.7 % 26.0 % Core Toy 20.1 % 20.1 % 20.4 % 20.3 % Entertainment 4.9 % 5.8 % 5.1 % 6.0 % Learning 27.3 % 26.9 % 28.1 % 27.3 % Seasonal 20.2 % 20.9 % 18.8 % 19.5 % Other (1) 0.9 % 0.9 % 0.9 % 0.9 % Total 100 % 100 % 100 % 100 % (1) Consists primarily of non-product related revenues, including licensing revenue from unaffiliated third parties. From time to time, we may make revisions to our prior period Net sales by product category to conform to the current period allocation. These revisions did not have a significant impact to our prior year disclosure. A summary of financial information by reportable segment is as follows: 13 Weeks Ended 26 Weeks Ended (In millions) July 30, August 1, July 30, August 1, Net sales Domestic $ 1,377 $ 1,410 $ 2,835 $ 2,900 International 905 883 1,766 1,718 Total Net sales $ 2,282 $ 2,293 $ 4,601 $ 4,618 Operating earnings (loss) Domestic $ 60 $ 78 $ 127 $ 139 International 41 28 51 25 Corporate and other (83 ) (91 ) (167 ) (179 ) Operating earnings (loss) 18 15 11 (15 ) Interest expense (102 ) (106 ) (225 ) (220 ) Interest income — — 1 1 Loss before income taxes $ (84 ) $ (91 ) $ (213 ) $ (234 ) (In millions) July 30, January 30, August 1, Merchandise inventories Domestic $ 1,626 $ 1,559 $ 1,410 International 887 711 801 Total Merchandise inventories $ 2,513 $ 2,270 $ 2,211</t>
  </si>
  <si>
    <t>Litigation and legal proceedings</t>
  </si>
  <si>
    <t>Commitments and Contingencies Disclosure [Abstract]</t>
  </si>
  <si>
    <t>Litigation and legal proceedings We are, and in the future may be, involved in various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Related party transactions</t>
  </si>
  <si>
    <t>Related Party Transactions [Abstract]</t>
  </si>
  <si>
    <t>Related party transactions Sponsor Advisory Agreement We are owned by an investment group led by entities advised by or affiliated with Bain Capital Partners, LLC, Kohlberg Kravis Roberts &amp; Co. L.P. (together with its affiliates, “KKR”) and Vornado Realty Trust (“Vornado”) (collectively, the “Sponsors”). The Sponsors provide management and advisory services to us pursuant to an advisory agreement executed at the closing of the merger transaction effective as of July 21, 2005 and amended June 10, 2008, February 1, 2009, August 29, 2014, June 1, 2015 and December 1, 2015 (“Advisory Agreement”). The term of the Advisory Agreement is currently a one -year renewable term unless we or the Sponsors provide notice of termination to the other. Management and advisory fees (the “Advisory Fees”) of $6 million per annum are payable on a quarterly basis. The Advisory Agreement includes customary exculpation and indemnification provisions in favor of the Sponsors and their affiliates. In the event that the Advisory Agreement is terminated by the Sponsors or us, the Sponsors will receive all unpaid Advisory Fees and expenses due under the Advisory Agreement with respect to periods prior to the termination date plus the net present value of the Advisory Fees that would have been payable for the remainder of the then applicable one -year term of the Advisory Agreement. We recorded Advisory Fees of $1 million and $3 million for the thirteen and twenty-six weeks ended July 30, 2016 , respectively. We recorded Advisory Fees of less than $1 million and $5 million for the thirteen and twenty-six weeks ended August 1, 2015 , respectively. During each of the thirteen and twenty-six weeks ended July 30, 2016 , we also paid the Sponsors for out-of-pocket expenses, which were nominal . During each of the thirteen and twenty-six weeks ended August 1, 2015 , out-of-pocket expenses paid to the Sponsors were less than $1 million , respectively. Other Relationships and Transactions with the Sponsors From time to time, we and our subsidiaries, as well as the Sponsors or their affiliates, may acquire debt or debt securities issued by us or our subsidiaries in open market transactions, tender offers, exchange offers, privately negotiated transactions or otherwise. During the thirteen and twenty-six weeks ended July 30, 2016 and August 1, 2015 , affiliates of KKR held debt and debt securities issued by the Company and its subsidiaries. The interest amounts on such debt and debt securities held by related parties were nominal and $1 million during the thirteen and twenty-six weeks ended July 30, 2016 , respectively. The interest amounts on such debt and debt securities held by related parties were $2 million and $5 million during the thirteen and twenty-six weeks ended August 1, 2015 , respectively. Additionally, under lease agreements with affiliates of Vornado, we paid an aggregate amount of $2 million and $4 million for the thirteen and twenty-six weeks ended July 30, 2016 and August 1, 2015 , respectively, with respect to less than 1% of our operated stores, which include Toys “R” Us Express stores. Of the aggregate amount paid, less than $1 million and $1 million for each of the thirteen and twenty-six weeks ended July 30, 2016 and August 1, 2015 , respectively, was allocable to joint-venture parties not otherwise affiliated with Vornado. 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t>
  </si>
  <si>
    <t>Dispositions</t>
  </si>
  <si>
    <t>Discontinued Operations and Disposal Groups [Abstract]</t>
  </si>
  <si>
    <t>Dispositions During the thirteen weeks ended July 30, 2016 , we did not dispose of any properties. During the twenty-six weeks ended July 30, 2016 , we sold a property and certain assets for proceeds of $2 million , resulting in net gains of less than $1 million . Net gains on sales of property are included in Other income, net on our Condensed Consolidated Statements of Operations.</t>
  </si>
  <si>
    <t>Accumulated other comprehensive loss</t>
  </si>
  <si>
    <t>Accumulated Other Comprehensive Income (Loss), Net of Tax [Abstract]</t>
  </si>
  <si>
    <t>Accumulated other comprehensive (loss) income</t>
  </si>
  <si>
    <t>Accumulated other comprehensive loss Total other comprehensive income (loss), net of ta x is included in the Condensed Consolidated Statements of Comprehensive Loss and Condensed Consolidated Statements of Stockholders’ Deficit . Accumulated other comprehensive loss is reflected in Total stockholders’ deficit on the Condensed Consolidated Balance Sheets, as follows: (In millions) Foreign currency translation adjustments, net of tax Unrealized gain on hedged transactions, net of tax Unrecognized actuarial losses, net of tax Accumulated other comprehensive loss Balance, January 31, 2015 $ (202 ) $ — $ (42 ) $ (244 ) Change (13 ) — — (13 ) Balance, May 2, 2015 (215 ) — (42 ) (257 ) Change (32 ) — (1 ) (33 ) Balance, August 1, 2015 $ (247 ) $ — $ (43 ) $ (290 ) (In millions) Foreign currency translation adjustments, net of tax Unrealized gain on hedged transactions, net of tax Unrecognized actuarial losses, net of tax Accumulated other comprehensive loss Balance, January 30, 2016 $ (249 ) $ 1 $ (22 ) $ (270 ) Change 68 — — 68 Balance, April 30, 2016 (181 ) 1 (22 ) (202 ) Change 7 — 2 9 Balance, July 30, 2016 $ (174 ) $ 1 $ (20 ) $ (193 )</t>
  </si>
  <si>
    <t>Recent accounting pronouncements</t>
  </si>
  <si>
    <t>New Accounting Pronouncements and Changes in Accounting Principles [Abstract]</t>
  </si>
  <si>
    <t>Recent accounting pronouncements In August 2016, the FASB issued ASU No. 2016-15 “Statement of Cash Flows (Topic 230), Classification of Certain Cash Receipts and Cash Payments” (“ASU 2016-15”).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Management is currently assessing the impact the adoption of ASU 2016-15 will have on our Condensed Consolidated Financial Statements. In March 2016, the FASB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Management is currently assessing the impact the adoption of ASU 2016-09 will have on our Condensed Consolidated Financial Statements. In March 2016, the FASB issued ASU No. 2016-07 “Investments - Equity Method and Joint Ventures (Topic 323), Simplifying the Transition to the Equity Method of Accounting” (“ASU 2016-07”).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mendments of this ASU are effective for reporting periods beginning after December 15, 2016, with early adoption permitted. The adoption of ASU 2016-07 is not expected to have an impact on our Condensed Consolidated Financial Statements. In March 2016, the FASB issued ASU No. 2016-06 “Derivatives and Hedging (Topic 815), Contingent Put and Call Options in Debt Instruments” (“ASU 2016-06”). ASU 2016-06 clarifies the requirements for assessing whether contingent put or call options that can accelerate the payment of principal on debt instruments are clearly and closely related. Under current GAAP, two divergent approaches developed. Under the first approach, the assessment of whether contingent put or call options are clearly and closely related to the debt host only requires an analysis of the four-step decision sequence of ASC 815-15-25-42. Under the second approach, in addition to the four-step decision sequence of ASC 815-15-2-42, some entities evaluate whether the ability to exercise the put or call options are triggered by the entities interest rates or credit risk. ASU 2016-06 clarifies that an entity is required to assess whether the economic characteristics and risks of embedded put or call options are clearly and closely related to those of their debt hosts only in accordance with the four-step decision sequence of ASC 815-15-2-42. An entity should not assess whether the event that triggers the ability to exercise a put or call option is related to interest rates or credit risk of the entity. ASU 2016-06 does not change the existing criteria for determining when bifurcation of an embedded put or call option in a debt instrument is required. The amendments of this ASU are effective for reporting periods beginning after December 15, 2016, with early adoption permitted. Entities are required to apply the guidance to existing debt instruments using a modified retrospective transition method as of the period of adoption. Management is currently assessing the impact the adoption of ASU 2016-06 will have on our Condensed Consolidated Financial Statements. In March 2016, the FASB issued ASU No. 2016-05 “Derivatives and Hedging (Topic 815), Effect of Derivative Contract Novations on Existing Hedge Accounting Relationships” (“ASU 2016-05”). ASU 2015-05 provides guidance clarifying that the novation of a derivative contract (i.e. a change in counterparty) in a hedge accounting relationship does not, in and of itself, require de-designation of that hedge accounting relationship. This ASU amends ASC 815 to clarify that such a change does not, in and of itself, represent a termination of the original derivative instrument or a change in the critical terms of the hedge relationship. ASU 2016-05 allows the hedging relationship to continue uninterrupted if all of the other hedge accounting criteria are met, including the expectation that the hedge will be highly effective when the creditworthiness of the new counterpart to the derivative contract is considered. The amendments of this ASU are effective for reporting periods beginning after December 15, 2016, with early adoption permitted. Entities may adopt the guidance prospectively or use a modified retrospective approach. Management is currently assessing the impact the adoption of ASU 2016-05 will have on our Condensed Consolidated Financial Statements. In March 2016, the FASB issued ASU No. 2016-04 “Liabilities - Extinguishment of Liabilities (Subtopic 405-20), Recognition of Breakage for Certain Prepaid Stored-Value Products” (“ASU 2016-04”). ASU 2015-04 requires entit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Under current GAAP, there is diversity in practice in how entities account for breakage that results when a consumer does not redeem the entire product balance. Some entities view liabilities for prepaid stored-value products that can be redeemed only for goods or services from a third-party as nonfinancial because the issuer’s obligation to the consumer will be settled by the transfer of goods or services (albeit by a third-party), not cash. Others view these liabilities as financial, given that the issuer is ultimately obligated to transfer cash to a third-party. This ASU clarifies that an entity’s liability for prepaid stored-value products within its scope meets the definition of a financial liability. The amendments of this ASU are effective for reporting periods beginning after December 15, 2017, with early adoption permitted. Entities will apply the guidance using either a modified retrospective approach or a full retrospective approach. The adoption of ASU 2016-04 is not expected to have an impact on our Condensed Consolidated Financial Statements. In February 2016, the FASB issued ASU No.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ccounting applied by the lessor is largely unchanged from that applied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our Condensed Consolidated Financial Stat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ASU 2015-14”),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Management is currently assessing the adoption methodology and the impact the adoption of these ASUs will have on our Condensed Consolidated Financial Statements.</t>
  </si>
  <si>
    <t>Short-term borrowings and long-term debt (Tables)</t>
  </si>
  <si>
    <t>Schedule of Debt</t>
  </si>
  <si>
    <t>A summary of the Company’s consolidated Short-term borrowings and Long-term debt as of July 30, 2016 , January 30, 2016 and August 1, 2015 is outlined in the table below. The balances below do not include the impact of the Exchange Offers and additional issuance of New Secured Notes (each as defined below) which were completed subsequent to July 30, 2016 . (In millions) July 30, January 30, 2016 (1) August 1, 2015 (1) Short-term borrowings Asia JV uncommitted lines of credit $ 6 $ — $ 8 Long-term debt Spanish real estate credit facility, due fiscal 2015 — — 28 Toys-Japan unsecured credit lines, expire fiscals 2017-2018 (2) 32 — 61 10.375% senior notes, due fiscal 2017 (3)(4) 445 444 442 8.500% senior secured notes, due fiscal 2017 (5) 718 715 713 French real estate credit facility, due fiscal 2018 50 49 49 Incremental secured term loan facility, due fiscal 2018 (6) 127 129 130 Second incremental secured term loan facility, due fiscal 2018 (6) 63 64 65 7.375% senior notes, due fiscal 2018 (3)(4) 401 401 401 $1.85 billion secured revolving credit facility, expires fiscal 2019 (6) 649 80 377 Senior unsecured term loan facility, due fiscal 2019 (7) 872 911 917 Tranche A-1 loan facility, due fiscal 2019 (6) 271 269 266 Secured term B-4 loan facility, due fiscal 2020 (6) 984 987 983 UK real estate credit facility, due fiscal 2020 340 364 396 European and Australian asset-based revolving credit facility, expires fiscal 2020 76 — 70 Toys-Japan loans, due fiscals 2019-2021 50 48 57 8.750% debentures, due fiscal 2021 (8) 22 22 22 Finance obligations associated with capital projects 181 183 190 Capital lease and other obligations 15 19 29 5,296 4,685 5,196 Less: current portion 80 73 226 Total Long-term debt (9) $ 5,216 $ 4,612 $ 4,970 (1) In accordance with the retrospective adoption of ASU 2015-03 and ASU 2015-15, we have revised the presentation of the carrying amounts of individual debt liabilities as of January 30, 2016 and August 1, 2015 . For further details, refer to Note 1 entitled “Basis of Presentation.” (2) On June 30, 2016, Toys “R” Us – Japan, Ltd. (“Toys-Japan”) entered into an agreement to refinance and combine two of its existing unsecured loan commitment lines of credit (“Tranche 1B” due fiscal 2016 and “Tranche 2” due fiscal 2016) into a new Tranche 2 committed credit line, expiring on June 29, 2018. (3) Represents obligations of Toys “R” Us, Inc. (the “Parent Company”). (4) On August 16, 2016, we completed the offering to exchange the outstanding 10.375% senior notes due 2017 (the “2017 Notes”) and 7.375% senior notes due 2018 (the “2018 Notes” and, together with the 2017 Notes, the “Senior Notes”) for new 12.000% senior secured notes due 2021 (the “New Secured Notes”) issued by the New Secured Note Issuers (as defined below) and, in the case of the 2017 Notes, $110 million in cash. An additional $34 million of New Secured Notes were issued in concurrent private placements, of which $26 million were issued for cash, with the remainder issued as payment to certain noteholders in connection with the Exchange Offers (as defined below). On August 26, 2016, the New Secured Note Issuers issued additional New Secured Notes in a private placement. The impact of these transactions is not reflected in the balances presented. For further details, refer to the Subsequent Event below. (5) Represents obligations of Toys “R” Us Property Company II, LLC (“TRU Propco II”). (6) Represents obligations of Toys “R” Us – Delaware, Inc. (“Toys-Delaware”). (7) Represents obligations of Toys “R” Us Property Company I, LLC and its subsidiaries (“TRU Propco I”). (8) Represents obligations of the Parent Company and Toys-Delaware. (9) We maintain derivative instruments on certain of our long-term debt, which impact our effective interest rates. Refer to Note 3 entitled “ Derivative instruments and hedging activities ” for further details.</t>
  </si>
  <si>
    <t>Derivative instruments and hedging activities (Tables)</t>
  </si>
  <si>
    <t>Net Impact of the Effective Portion of Derivatives Designated as Cash Flow Hedges on Accumulated Other Comprehensive Income (Loss)</t>
  </si>
  <si>
    <t>The following table sets forth the net impact of the effective portion of derivatives designated as cash flow hedges on Accumulated other comprehensive loss on our Condensed Consolidated Statements of Stockholders’ Deficit for the twenty-six weeks ended July 30, 2016 and August 1, 2015 : 26 Weeks Ended (In millions) July 30, August 1, Derivatives designated as cash flow hedges: Beginning balance $ 1 $ — Change in fair value recognized in Accumulated other comprehensive loss - Interest Rate Contracts — — Reclassifications from Accumulated other comprehensive loss - Interest Rate Contracts — — Ending balance $ 1 $ —</t>
  </si>
  <si>
    <t>Impact of Derivatives on Interest Expense</t>
  </si>
  <si>
    <t>The following table sets forth the impact of derivatives on Interest expense on our Condensed Consolidated Statements of Operations for the thirteen and twenty-six weeks ended July 30, 2016 and August 1, 2015 : 13 Weeks Ended 26 Weeks Ended (In millions) July 30, August 1, July 30, August 1, Derivatives not designated for hedge accounting: Gain (loss) on the change in fair value - Intercompany Loan Foreign Exchange Contracts (1) $ 3 $ (9 ) $ 1 $ (13 ) Gain (loss) on the change in fair value - Merchandise Purchases Program Foreign Exchange Contracts 7 6 (8 ) 5 Total Interest expense $ 10 $ (3 ) $ (7 ) $ (8 ) (1) Gains (losses) related to our short-term intercompany loan foreign exchange contracts are recorded in Interest expense, in addition to the corresponding foreign exchange gains and losses related to our short-term, cross-currency intercompany loans.</t>
  </si>
  <si>
    <t>Schedule of Notional Amounts and Related Fair Values of Derivatives</t>
  </si>
  <si>
    <t>The following table contains the notional amounts and related fair values of our derivatives included within our Condensed Consolidated Balance Sheets as of July 30, 2016 , January 30, 2016 and August 1, 2015 : July 30, January 30, August 1, (In millions) Notional Amount Fair Value Assets/ (Liabilities) Notional Amount Fair Value Assets/ (Liabilities) Notional Amount Fair Value Assets/ (Liabilities) Interest Rate Contracts designated as cash flow hedges: Prepaid expenses and other current assets $ — $ — $ — $ — $ 29 $ — Other assets 51 — 50 — 51 — Accrued expenses and other current liabilities — — — — 40 — Foreign Currency Contracts not designated for hedge accounting: Prepaid expenses and other current assets 138 3 53 1 158 6 Accrued expenses and other current liabilities 242 (9 ) 93 — 197 (3 ) Total derivative contracts outstanding: Prepaid expenses and other current assets 138 3 53 1 187 6 Other assets 51 — 50 — 51 — Total derivative assets (1) $ 189 $ 3 $ 103 $ 1 $ 238 $ 6 Accrued expenses and other current liabilities 242 (9 ) 93 — 237 (3 ) Total derivative liabilities (1) $ 242 $ (9 ) $ 93 $ — $ 237 $ (3 ) (1) Refer to Note 4 entitled “ Fair value measurements ” for the classification of our derivative instruments within the fair value hierarchy.</t>
  </si>
  <si>
    <t>Fair value measurements (Tables)</t>
  </si>
  <si>
    <t>Schedule of Fair Value, Assets and Liabilities Measured on Recurring Basis</t>
  </si>
  <si>
    <t>The table below presents our assets and liabilities measured at fair value on a recurring basis as of July 30, 2016 , January 30, 2016 and August 1, 2015 , aggregated by level in the fair value hierarchy within which those measurements fall.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3 — 3 Total assets $ — $ 3 $ — $ 3 Liabilities Derivative financial instruments: Interest rate contracts $ — $ — $ — $ — Foreign exchange contracts — 9 — 9 Total liabilities $ — $ 9 $ — $ 9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1 — 1 Total assets $ — $ 1 $ — $ 1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6 — 6 Total assets $ — $ 6 $ — $ 6 Liabilities Derivative financial instruments: Interest rate contracts $ — $ — $ — $ — Foreign exchange contracts — 3 — 3 Total liabilities $ — $ 3 $ — $ 3</t>
  </si>
  <si>
    <t>Schedule of Fair Value Measurements, Nonrecurring</t>
  </si>
  <si>
    <t>The table below presents our long-lived assets evaluated for impairment and measured at fair value on a nonrecurring basis for the thirteen and twenty-six weeks ended July 30, 2016 and August 1, 2015 ,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July 30, 2016 and August 1, 2015 . As of July 30, 2016 and August 1, 2015 , we did not have any long-lived assets classified as Level 1 or 2 within the fair value hierarchy, respectively. (In millions) Carrying Value Prior to Impairment Significant Unobservable Inputs (Level 3) Impairment Losses Long-lived assets held and used $ — $ — $ — Balance, April 30, 2016 — — — Long-lived assets held and used 1 — 1 Balance, July 30, 2016 $ 1 $ — $ 1 (In millions) Carrying Value Prior to Impairment Significant Unobservable Inputs (Level 3) Impairment Losses Long-lived assets held and used $ 4 $ 2 $ 2 Balance, May 2, 2015 4 2 2 Long-lived assets held and used 4 2 2 Balance, August 1, 2015 $ 8 $ 4 $ 4</t>
  </si>
  <si>
    <t>Fair value, Long-term Debt [Table Text Block]</t>
  </si>
  <si>
    <t>The table below presents the carrying values and fair values of our Long-term debt including current portion as of July 30, 2016 , January 30, 2016 and August 1, 2015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July 30, 2016 $ 5,296 $ 5,130 $ 1,521 $ 2,188 $ 1,421 January 30, 2016 4,685 4,107 1,309 2,037 761 August 1, 2015 5,196 4,922 1,364 2,283 1,275</t>
  </si>
  <si>
    <t>Income taxes (Tables)</t>
  </si>
  <si>
    <t>Schedule of Effective Income Tax Rate Reconciliation</t>
  </si>
  <si>
    <t>The following table summarizes our Income tax expense and effective tax rates for the thirteen and twenty-six weeks ended July 30, 2016 and August 1, 2015 : 13 Weeks Ended 26 Weeks Ended ($ In millions) July 30, August 1, July 30, August 1, Loss before income taxes $ (84 ) $ (91 ) $ (213 ) $ (234 ) Income tax expense 9 6 5 2 Effective tax rate (10.7 )% (6.6 )% (2.3 )% (0.9 )%</t>
  </si>
  <si>
    <t>Segments (Tables)</t>
  </si>
  <si>
    <t>Percentages of consolidated Net sales by product category</t>
  </si>
  <si>
    <t>The following tables show our percentage of Net sales by product category: 13 Weeks Ended 26 Weeks Ended Domestic: July 30, August 1, July 30, August 1, Baby 45.2 % 45.5 % 47.1 % 47.1 % Core Toy 14.2 % 13.8 % 14.0 % 13.3 % Entertainment 4.7 % 5.7 % 5.2 % 6.5 % Learning 17.8 % 18.1 % 17.8 % 17.8 % Seasonal 17.2 % 15.8 % 15.3 % 14.4 % Other (1) 0.9 % 1.1 % 0.6 % 0.9 % Total 100 % 100 % 100 % 100 % (1) Consists primarily of non-product related revenues. 13 Weeks Ended 26 Weeks Ended International: July 30, August 1, July 30, August 1, Baby 26.6 % 25.4 % 26.7 % 26.0 % Core Toy 20.1 % 20.1 % 20.4 % 20.3 % Entertainment 4.9 % 5.8 % 5.1 % 6.0 % Learning 27.3 % 26.9 % 28.1 % 27.3 % Seasonal 20.2 % 20.9 % 18.8 % 19.5 % Other (1) 0.9 % 0.9 % 0.9 % 0.9 % Total 100 % 100 % 100 % 100 % (1) Consists primarily of non-product related revenues, including licensing revenue from unaffiliated third parties.</t>
  </si>
  <si>
    <t>Reconciliation Schedule of Operating Profit (Loss) from Segments to Consolidated</t>
  </si>
  <si>
    <t>A summary of financial information by reportable segment is as follows: 13 Weeks Ended 26 Weeks Ended (In millions) July 30, August 1, July 30, August 1, Net sales Domestic $ 1,377 $ 1,410 $ 2,835 $ 2,900 International 905 883 1,766 1,718 Total Net sales $ 2,282 $ 2,293 $ 4,601 $ 4,618 Operating earnings (loss) Domestic $ 60 $ 78 $ 127 $ 139 International 41 28 51 25 Corporate and other (83 ) (91 ) (167 ) (179 ) Operating earnings (loss) 18 15 11 (15 ) Interest expense (102 ) (106 ) (225 ) (220 ) Interest income — — 1 1 Loss before income taxes $ (84 ) $ (91 ) $ (213 ) $ (234 )</t>
  </si>
  <si>
    <t>Summary Schedule of Merchandise Inventories by Segment</t>
  </si>
  <si>
    <t>(In millions) July 30, January 30, August 1, Merchandise inventories Domestic $ 1,626 $ 1,559 $ 1,410 International 887 711 801 Total Merchandise inventories $ 2,513 $ 2,270 $ 2,211</t>
  </si>
  <si>
    <t>Accumulated other comprehensive loss (Tables)</t>
  </si>
  <si>
    <t>Schedule of Accumulated Other Comprehensive Income (Loss) [Table Text Block]</t>
  </si>
  <si>
    <t>Accumulated other comprehensive loss is reflected in Total stockholders’ deficit on the Condensed Consolidated Balance Sheets, as follows: (In millions) Foreign currency translation adjustments, net of tax Unrealized gain on hedged transactions, net of tax Unrecognized actuarial losses, net of tax Accumulated other comprehensive loss Balance, January 31, 2015 $ (202 ) $ — $ (42 ) $ (244 ) Change (13 ) — — (13 ) Balance, May 2, 2015 (215 ) — (42 ) (257 ) Change (32 ) — (1 ) (33 ) Balance, August 1, 2015 $ (247 ) $ — $ (43 ) $ (290 ) (In millions) Foreign currency translation adjustments, net of tax Unrealized gain on hedged transactions, net of tax Unrecognized actuarial losses, net of tax Accumulated other comprehensive loss Balance, January 30, 2016 $ (249 ) $ 1 $ (22 ) $ (270 ) Change 68 — — 68 Balance, April 30, 2016 (181 ) 1 (22 ) (202 ) Change 7 — 2 9 Balance, July 30, 2016 $ (174 ) $ 1 $ (20 ) $ (193 )</t>
  </si>
  <si>
    <t>Basis of presentation - Narrative (Details) - USD ($)</t>
  </si>
  <si>
    <t>Oct. 11, 2016</t>
  </si>
  <si>
    <t>Sep. 13, 2016</t>
  </si>
  <si>
    <t>Basis of Presentation [Line Items]</t>
  </si>
  <si>
    <t>Debt Issuance Costs, Net</t>
  </si>
  <si>
    <t>Payments of Capital Distribution</t>
  </si>
  <si>
    <t>Payments of Distributions to Affiliates</t>
  </si>
  <si>
    <t>Toys (Labuan) Holdings Limited [Member]</t>
  </si>
  <si>
    <t>Corporate Joint Venture [Member]</t>
  </si>
  <si>
    <t>2010 Incentive Plan [Member] | Employee Stock Option [Member] | Subsequent Event [Member] | Chief Financial Officer [Member]</t>
  </si>
  <si>
    <t>Share-based Compensation Arrangement by Share-based Payment Award, Vesting Percentage</t>
  </si>
  <si>
    <t>50.00%</t>
  </si>
  <si>
    <t>Share-based Compensation Arrangement by Share-based Payment Award, Award Vesting Period</t>
  </si>
  <si>
    <t>2 months</t>
  </si>
  <si>
    <t>Share-based Compensation Arrangement by Share-based Payment Award, Plan Modification, Incremental Compensation Cos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Fair Value</t>
  </si>
  <si>
    <t>2010 Incentive Plan [Member] | Employee Stock Option [Member] | Subsequent Event [Member] | Chief Financial Officer [Member] | Second Anniversary [Member]</t>
  </si>
  <si>
    <t>2 years</t>
  </si>
  <si>
    <t>Short-term borrowings and long-term debt - Narrative (Details) ¥ in Millions, £ in Millions, HKD in Millions, $ in Millions</t>
  </si>
  <si>
    <t>Aug. 27, 2016USD ($)</t>
  </si>
  <si>
    <t>Aug. 17, 2016USD ($)</t>
  </si>
  <si>
    <t>Jul. 30, 2016HKD</t>
  </si>
  <si>
    <t>May 14, 2016</t>
  </si>
  <si>
    <t>Jul. 30, 2016USD ($)</t>
  </si>
  <si>
    <t>Aug. 01, 2015USD ($)</t>
  </si>
  <si>
    <t>Aug. 26, 2016USD ($)</t>
  </si>
  <si>
    <t>Aug. 16, 2016USD ($)</t>
  </si>
  <si>
    <t>Jul. 30, 2016GBP (£)</t>
  </si>
  <si>
    <t>Jul. 30, 2016JPY (¥)</t>
  </si>
  <si>
    <t>Jun. 30, 2016</t>
  </si>
  <si>
    <t>Jan. 30, 2016USD ($)</t>
  </si>
  <si>
    <t>Short-term Borrowings and Long-term debt [Line Items]</t>
  </si>
  <si>
    <t>Amount of Restricted Net Assets for Consolidated and Unconsolidated Subsidiaries</t>
  </si>
  <si>
    <t>Ten point three seven five percent senior notes, due fiscal two thousand seventeen [Member]</t>
  </si>
  <si>
    <t>Debt Instrument, Interest Rate, Stated Percentage</t>
  </si>
  <si>
    <t>10.375%</t>
  </si>
  <si>
    <t>[2],[3]</t>
  </si>
  <si>
    <t>Ten point three seven five percent senior notes, due fiscal two thousand seventeen [Member] | Subsequent Event [Member]</t>
  </si>
  <si>
    <t>Debt Instrument, Face Amount</t>
  </si>
  <si>
    <t>Debt Instrument, Payment, Principal</t>
  </si>
  <si>
    <t>Seven point three seven five percent senior notes, due fiscal two thousand eighteen [Member]</t>
  </si>
  <si>
    <t>7.375%</t>
  </si>
  <si>
    <t>Seven point three seven five percent senior notes, due fiscal two thousand eighteen [Member] | Subsequent Event [Member]</t>
  </si>
  <si>
    <t>Twelve point zero percent senior notes, due fiscal two thousand twenty one [Member] | Subsequent Event [Member]</t>
  </si>
  <si>
    <t>12.00%</t>
  </si>
  <si>
    <t>Cash Paid in Debt Exchange Offer</t>
  </si>
  <si>
    <t>Debt Instrument, Redemption Price, Percentage</t>
  </si>
  <si>
    <t>102.594%</t>
  </si>
  <si>
    <t>100.00%</t>
  </si>
  <si>
    <t>Debt Instrument, Redemption Period</t>
  </si>
  <si>
    <t>12 months</t>
  </si>
  <si>
    <t>Twelve point zero percent senior notes, due fiscal two thousand twenty one [Member] | Subsequent Event [Member] | Scenario, Forecast [Member]</t>
  </si>
  <si>
    <t>101.00%</t>
  </si>
  <si>
    <t>Twelve point zero percent senior notes, due fiscal two thousand twenty one [Member] | Subsequent Event [Member] | Debt Instrument, Redemption, Period One [Member]</t>
  </si>
  <si>
    <t>103.00%</t>
  </si>
  <si>
    <t>Twelve point zero percent senior notes, due fiscal two thousand twenty one [Member] | Subsequent Event [Member] | Debt Instrument, Redemption, Period Two [Member]</t>
  </si>
  <si>
    <t>Twelve point zero percent senior notes, due fiscal two thousand twenty one [Member] | Subsequent Event [Member] | Maximum [Member]</t>
  </si>
  <si>
    <t>Debt Instrument, Redemption Price, Percentage of Principal Amount Redeemed</t>
  </si>
  <si>
    <t>10.00%</t>
  </si>
  <si>
    <t>Twelve point zero percent senior notes, due fiscal two thousand twenty one [Member] | Subsequent Event [Member] | Maximum [Member] | Carryover amounts [Member]</t>
  </si>
  <si>
    <t>15.00%</t>
  </si>
  <si>
    <t>Twelve point zero percent senior notes, due fiscal two thousand twenty one [Member] | Subsequent Event [Member] | Minimum [Member] | Scenario, Forecast [Member]</t>
  </si>
  <si>
    <t>Percentage of Debt Instrument Held</t>
  </si>
  <si>
    <t>30.00%</t>
  </si>
  <si>
    <t>Twelve point zero percent senior notes, due fiscal two thousand twenty one [Member] | Subsequent Event [Member] | Additional notes issued [Member]</t>
  </si>
  <si>
    <t>Proceeds from Issuance of Debt</t>
  </si>
  <si>
    <t>Twelve point zero percent senior notes, due fiscal two thousand twenty one [Member] | Subsequent Event [Member] | Original notes issued [Member]</t>
  </si>
  <si>
    <t>Senior unsecured term loan facility, due fiscal two thousand and nineteen [Member]</t>
  </si>
  <si>
    <t>[4]</t>
  </si>
  <si>
    <t>Excess Annual Cash Flow Repayment Percentage</t>
  </si>
  <si>
    <t>25.00%</t>
  </si>
  <si>
    <t>Appraised Property Value Repayment Percentage</t>
  </si>
  <si>
    <t>65.00%</t>
  </si>
  <si>
    <t>Senior unsecured term loan facility, due fiscal two thousand and nineteen [Member] | TRU Property Company I [Member]</t>
  </si>
  <si>
    <t>Long-term Debt, Contingent Payment of Principal or Interest</t>
  </si>
  <si>
    <t>Line of Credit [Member] | Toys-Japan unsecured credit lines, maturing fiscal two thousand sixteen [Member] | Tranche One B and Tranche Two [Member]</t>
  </si>
  <si>
    <t>Number of Unsecured Loan Commitment Lines of Credit</t>
  </si>
  <si>
    <t>Line of Credit [Member] | Toys-Japan unsecured credit line, expires fiscals two thousand eighteen [Member] | New Tranche Two [Member]</t>
  </si>
  <si>
    <t>Line of Credit [Member] | One point eight five billion secured revolving credit facility, expires fiscal two thousand nineteen [Member]</t>
  </si>
  <si>
    <t>Credit amount available under agreement</t>
  </si>
  <si>
    <t>Remaining availability under line of credit agreement</t>
  </si>
  <si>
    <t>[5]</t>
  </si>
  <si>
    <t>Letters of Credit Outstanding, Amount</t>
  </si>
  <si>
    <t>Line of Credit Facility, Current Borrowing Capacity</t>
  </si>
  <si>
    <t>Minimum excess availability covenant</t>
  </si>
  <si>
    <t>Line of Credit [Member] | Toys-Japan unsecured credit lines, expire fiscals two thousand seventeen two thousand eighteen [Member]</t>
  </si>
  <si>
    <t>[6]</t>
  </si>
  <si>
    <t>Line of Credit [Member] | Toys-Japan unsecured credit lines, expire fiscals two thousand seventeen two thousand eighteen [Member] | Tranche Two [Member]</t>
  </si>
  <si>
    <t>Line of Credit Facility, Interest Rate During Period</t>
  </si>
  <si>
    <t>0.80%</t>
  </si>
  <si>
    <t>Line of Credit [Member] | Toys-Japan unsecured credit lines, expire fiscals two thousand seventeen two thousand eighteen [Member] | Tranche One A [Member]</t>
  </si>
  <si>
    <t>Line of Credit [Member] | Labuan uncommitted lines of credit [Member]</t>
  </si>
  <si>
    <t>Short-term borrowings</t>
  </si>
  <si>
    <t>Bank guarantees issued under agreement</t>
  </si>
  <si>
    <t>Line of Credit Facility, Interest Rate at Period End</t>
  </si>
  <si>
    <t>1.20%</t>
  </si>
  <si>
    <t>1.50%</t>
  </si>
  <si>
    <t>Line of Credit [Member] | Toys-Japan Uncommitted Line of Credit [Member]</t>
  </si>
  <si>
    <t>Number of Uncommitted Lines of Credit</t>
  </si>
  <si>
    <t>Line of Credit [Member] | Toys-Japan Uncommitted Line of Credit [Member] | Tranche Two [Member]</t>
  </si>
  <si>
    <t>Credit amount available under agreement | ¥</t>
  </si>
  <si>
    <t>Line of Credit [Member] | Toys-Japan Uncommitted Line of Credit [Member] | Tranche One [Member]</t>
  </si>
  <si>
    <t>Line of Credit [Member] | European and Australian asset-based revolving credit facility, expires fiscal two thousand twenty [Member]</t>
  </si>
  <si>
    <t>Credit Facility Expiration Period</t>
  </si>
  <si>
    <t>5 years</t>
  </si>
  <si>
    <t>On August 16, 2016, we completed the offering to exchange the outstanding 10.375% senior notes due 2017 (the “2017 Notes”) and 7.375% senior notes due 2018 (the “2018 Notes” and, together with the 2017 Notes, the “Senior Notes”) for new 12.000% senior secured notes due 2021 (the “New Secured Notes”) issued by the New Secured Note Issuers (as defined below) and, in the case of the 2017 Notes, $110 million in cash. An additional $34 million of New Secured Notes were issued in concurrent private placements, of which $26 million were issued for cash, with the remainder issued as payment to certain noteholders in connection with the Exchange Offers (as defined below). On August 26, 2016, the New Secured Note Issuers issued additional New Secured Notes in a private placement. The impact of these transactions is not reflected in the balances presented. For further details, refer to the Subsequent Event below.</t>
  </si>
  <si>
    <t>[3]</t>
  </si>
  <si>
    <t>Represents obligations of Toys “R” Us, Inc. (the “Parent Company”).</t>
  </si>
  <si>
    <t>Represents obligations of Toys “R” Us Property Company I, LLC and its subsidiaries (“TRU Propco I”).</t>
  </si>
  <si>
    <t>Represents obligations of Toys “R” Us – Delaware, Inc. (“Toys-Delaware”).</t>
  </si>
  <si>
    <t>On June 30, 2016, Toys “R” Us – Japan, Ltd. (“Toys-Japan”) entered into an agreement to refinance and combine two of its existing unsecured loan commitment lines of credit (“Tranche 1B” due fiscal 2016 and “Tranche 2” due fiscal 2016) into a new Tranche 2 committed credit line, expiring on June 29, 2018.</t>
  </si>
  <si>
    <t>Short-term borrowings and long-term debt - Summary of the Company's consolidated Short-term borrowings and Long-term debt (Details) £ in Millions, HKD in Millions, $ in Millions</t>
  </si>
  <si>
    <t>Total long-term debt</t>
  </si>
  <si>
    <t>[3],[4]</t>
  </si>
  <si>
    <t>Eight point five percent senior secured notes, due fiscal two thousand seventeen [Member]</t>
  </si>
  <si>
    <t>8.50%</t>
  </si>
  <si>
    <t>Incremental secured term loan facility, due fiscal two thousand eighteen [Member]</t>
  </si>
  <si>
    <t>Second incremental secured term loan facility, due fiscal two thousand eighteen [Member]</t>
  </si>
  <si>
    <t>[7]</t>
  </si>
  <si>
    <t>Tranche A-one loan facility, due fiscal two thousand and nineteen [Member]</t>
  </si>
  <si>
    <t>Secured term B-four loan facility, due fiscal two thousand and twenty [Member]</t>
  </si>
  <si>
    <t>Toys-Japan loans, due fiscals two thousand nineteen two thousand twenty one [Member]</t>
  </si>
  <si>
    <t>Eight point seven five percent debentures, due fiscal two thousand twenty one [Member]</t>
  </si>
  <si>
    <t>[8]</t>
  </si>
  <si>
    <t>8.75%</t>
  </si>
  <si>
    <t>Finance obligations associated with capital projects [Member]</t>
  </si>
  <si>
    <t>Capital Lease Obligations [Member]</t>
  </si>
  <si>
    <t>Capital lease and other obligations</t>
  </si>
  <si>
    <t>Line of Credit Facility, Maximum Borrowing Capacity</t>
  </si>
  <si>
    <t>Line of Credit [Member] | Spanish real estate credit facility, due fiscal two thousand fifteen [Member]</t>
  </si>
  <si>
    <t>[9]</t>
  </si>
  <si>
    <t>Line of Credit [Member] | French real estate credit facility, due fiscal two thousand eighteen [Member]</t>
  </si>
  <si>
    <t>Line of Credit [Member] | U.K. real estate credit facility, due fiscal two thousand twenty [Member]</t>
  </si>
  <si>
    <t>Represents obligations of Toys “R” Us Property Company II, LLC (“TRU Propco II”).</t>
  </si>
  <si>
    <t>Represents obligations of the Parent Company and Toys-Delaware.</t>
  </si>
  <si>
    <t>Derivative instruments and hedging activities - Narrative (Details) $ in Millions</t>
  </si>
  <si>
    <t>Foreign Exchange Contract [Member]</t>
  </si>
  <si>
    <t>Derivatives, Fair Value [Line Items]</t>
  </si>
  <si>
    <t>Fair value of derivative liabilites related to agreements that contain credit-risk related contingent features</t>
  </si>
  <si>
    <t>Cash Flow Hedging [Member] | Interest Rate Cap [Member]</t>
  </si>
  <si>
    <t>Number of Interest Rate Derivatives Held</t>
  </si>
  <si>
    <t>Cash Flow Hedging [Member] | Interest Rate Swap [Member]</t>
  </si>
  <si>
    <t>Cash Flow Hedging [Member] | Interest Rate Contract [Member]</t>
  </si>
  <si>
    <t>Derivative Instruments, Gain (Loss) Reclassification from Accumulated OCI to Income, Estimate of Time to Transfer</t>
  </si>
  <si>
    <t>Cash Flow Hedging [Member] | Interest Rate Contract [Member] | Maximum [Member]</t>
  </si>
  <si>
    <t>Expected realized loss on trading securities</t>
  </si>
  <si>
    <t>Derivative instruments and hedging activities - Net impact of the effective portion of derivatives designated as cash flow hedges on Accumulated other comprehensive income (loss) (Details) - USD ($) $ in Millions</t>
  </si>
  <si>
    <t>Derivatives designated as cash flow hedges:</t>
  </si>
  <si>
    <t>Beginning balance</t>
  </si>
  <si>
    <t>Ending balance</t>
  </si>
  <si>
    <t>Designated as Hedging Instrument [Member] | Interest Rate Contract [Member] | Cash Flow Hedging [Member]</t>
  </si>
  <si>
    <t>Change in fair value recognized in Accumulated other comprehensive loss - Interest Rate Contracts</t>
  </si>
  <si>
    <t>Reclassifications from Accumulated other comprehensive loss - Interest Rate Contracts</t>
  </si>
  <si>
    <t>Derivative instruments and hedging activities - Impact of derivatives on interest expense (Details) - Interest Expense [Member] - Not Designated as Hedging Instrument [Member] - USD ($) $ in Millions</t>
  </si>
  <si>
    <t>Derivatives not designated for hedge accounting:</t>
  </si>
  <si>
    <t>Total Interest expense</t>
  </si>
  <si>
    <t>Intercompany Loan [Member]</t>
  </si>
  <si>
    <t>Loss on the change in fair value - Derivatives not designated for hedge accounting</t>
  </si>
  <si>
    <t>Merchandise Purchases Program [Member]</t>
  </si>
  <si>
    <t>Gains (losses) related to our short-term intercompany loan foreign exchange contracts are recorded in Interest expense, in addition to the corresponding foreign exchange gains and losses related to our short-term, cross-currency intercompany loans.</t>
  </si>
  <si>
    <t>Derivative instruments and hedging activities - Notional amounts and fair values of derivatives (Details) - USD ($) $ in Millions</t>
  </si>
  <si>
    <t>Derivative instruments and hedging activities [Line Items]</t>
  </si>
  <si>
    <t>Notional Amount, Assets</t>
  </si>
  <si>
    <t>Fair Value, Assets</t>
  </si>
  <si>
    <t>Notional Amount, Liabilities</t>
  </si>
  <si>
    <t>Fair Value, Liabilities</t>
  </si>
  <si>
    <t>Not Designated as Hedging Instrument [Member] | Foreign Exchange Contract [Member] | Prepaid expenses and other current assets</t>
  </si>
  <si>
    <t>Not Designated as Hedging Instrument [Member] | Foreign Exchange Contract [Member] | Accrued expenses and other current liabilities</t>
  </si>
  <si>
    <t>Cash Flow Hedging [Member] | Designated as Hedging Instrument [Member] | Interest Rate Contract [Member] | Prepaid expenses and other current assets</t>
  </si>
  <si>
    <t>Cash Flow Hedging [Member] | Designated as Hedging Instrument [Member] | Interest Rate Contract [Member] | Other assets</t>
  </si>
  <si>
    <t>Cash Flow Hedging [Member] | Designated as Hedging Instrument [Member] | Interest Rate Contract [Member] | Accrued expenses and other current liabilities</t>
  </si>
  <si>
    <t>Refer to Note 4 entitled “Fair value measurements” for the classification of our derivative instruments within the fair value hierarchy.</t>
  </si>
  <si>
    <t>Fair value measurements - Narrative (Details) - USD ($) $ in Millions</t>
  </si>
  <si>
    <t>Apr. 30, 2016</t>
  </si>
  <si>
    <t>May 02, 2015</t>
  </si>
  <si>
    <t>Significant Unobservable Inputs (Level 3) | Fair Value, Measurements, Recurring [Member]</t>
  </si>
  <si>
    <t>Fair Value, Assets and Liabilities Measured on Recurring and Nonrecurring Basis [Line Items]</t>
  </si>
  <si>
    <t>Interest Rate Derivatives, at Fair Value, Net</t>
  </si>
  <si>
    <t>Significant Unobservable Inputs (Level 3) | Fair Value, Measurements, Nonrecurring [Member]</t>
  </si>
  <si>
    <t>Long-lived assets held and used</t>
  </si>
  <si>
    <t>Quoted Prices in Active Markets for Identical Assets and Liabilities (Level 1) | Fair Value, Measurements, Nonrecurring [Member]</t>
  </si>
  <si>
    <t>Significant Other Observable Inputs (Level 2) | Fair Value, Measurements, Nonrecurring [Member]</t>
  </si>
  <si>
    <t>Fair value measurements - Schedule of Fair Value, Assets and Liabilities Measured on Recurring Basis (Details) - Fair Value, Measurements, Recurring [Member] - USD ($) $ in Millions</t>
  </si>
  <si>
    <t>Derivative financial instruments:</t>
  </si>
  <si>
    <t>Interest rate contracts</t>
  </si>
  <si>
    <t>Foreign exchange contracts</t>
  </si>
  <si>
    <t>Total assets</t>
  </si>
  <si>
    <t>Total liabilities</t>
  </si>
  <si>
    <t>Quoted Prices in Active Markets for Identical Assets and Liabilities (Level 1)</t>
  </si>
  <si>
    <t>Significant Other Observable Inputs (Level 2)</t>
  </si>
  <si>
    <t>Significant Unobservable Inputs (Level 3)</t>
  </si>
  <si>
    <t>Fair value measurements - Schedule of Fair Value Measurements, Nonrecurring (Details) - Fair Value, Measurements, Nonrecurring [Member] - USD ($) $ in Millions</t>
  </si>
  <si>
    <t>Carrying Value Prior to Impairment</t>
  </si>
  <si>
    <t>Impairment Losses</t>
  </si>
  <si>
    <t>Fair value measurements - Schedule of Fair Value, Long-term Debt (Details) - USD ($) $ in Millions</t>
  </si>
  <si>
    <t>Carrying Value</t>
  </si>
  <si>
    <t>Long-term Debt, Fair Value</t>
  </si>
  <si>
    <t>Income taxes - Narrative (Details)</t>
  </si>
  <si>
    <t>Forecasted Annualized Effective Tax Rate</t>
  </si>
  <si>
    <t>(2.10%)</t>
  </si>
  <si>
    <t>(0.60%)</t>
  </si>
  <si>
    <t>Income taxes - Summary of Income Tax Benefit and Effective Tax Rates (Details) - USD ($) $ in Millions</t>
  </si>
  <si>
    <t>Effective tax rate</t>
  </si>
  <si>
    <t>(10.70%)</t>
  </si>
  <si>
    <t>(6.60%)</t>
  </si>
  <si>
    <t>(2.30%)</t>
  </si>
  <si>
    <t>(0.90%)</t>
  </si>
  <si>
    <t>Segments - Narrative (Details)</t>
  </si>
  <si>
    <t>Jul. 30, 2016countriesstates</t>
  </si>
  <si>
    <t>Domestic</t>
  </si>
  <si>
    <t>Segment Reporting Information [Line Items]</t>
  </si>
  <si>
    <t>Number of states in reportable segment which provide toy and juvenile products | states</t>
  </si>
  <si>
    <t>International</t>
  </si>
  <si>
    <t>Number of countries in which reportable segment operates or licenses R Us branded retail stores | countries</t>
  </si>
  <si>
    <t>Segments - Percentages of consolidated Net sales by product category (Details)</t>
  </si>
  <si>
    <t>Revenue from External Customer [Line Items]</t>
  </si>
  <si>
    <t>Percentage of consolidated Net sales by product category</t>
  </si>
  <si>
    <t>Domestic | Baby</t>
  </si>
  <si>
    <t>45.20%</t>
  </si>
  <si>
    <t>45.50%</t>
  </si>
  <si>
    <t>47.10%</t>
  </si>
  <si>
    <t>Domestic | Core Toy</t>
  </si>
  <si>
    <t>14.20%</t>
  </si>
  <si>
    <t>13.80%</t>
  </si>
  <si>
    <t>14.00%</t>
  </si>
  <si>
    <t>13.30%</t>
  </si>
  <si>
    <t>Domestic | Entertainment</t>
  </si>
  <si>
    <t>4.70%</t>
  </si>
  <si>
    <t>5.70%</t>
  </si>
  <si>
    <t>5.20%</t>
  </si>
  <si>
    <t>6.50%</t>
  </si>
  <si>
    <t>Domestic | Learning</t>
  </si>
  <si>
    <t>17.80%</t>
  </si>
  <si>
    <t>18.10%</t>
  </si>
  <si>
    <t>Domestic | Seasonal</t>
  </si>
  <si>
    <t>17.20%</t>
  </si>
  <si>
    <t>15.80%</t>
  </si>
  <si>
    <t>15.30%</t>
  </si>
  <si>
    <t>14.40%</t>
  </si>
  <si>
    <t>Domestic | Other</t>
  </si>
  <si>
    <t>0.90%</t>
  </si>
  <si>
    <t>1.10%</t>
  </si>
  <si>
    <t>0.60%</t>
  </si>
  <si>
    <t>International | Baby</t>
  </si>
  <si>
    <t>26.60%</t>
  </si>
  <si>
    <t>25.40%</t>
  </si>
  <si>
    <t>26.70%</t>
  </si>
  <si>
    <t>26.00%</t>
  </si>
  <si>
    <t>International | Core Toy</t>
  </si>
  <si>
    <t>20.10%</t>
  </si>
  <si>
    <t>20.40%</t>
  </si>
  <si>
    <t>20.30%</t>
  </si>
  <si>
    <t>International | Entertainment</t>
  </si>
  <si>
    <t>4.90%</t>
  </si>
  <si>
    <t>5.80%</t>
  </si>
  <si>
    <t>5.10%</t>
  </si>
  <si>
    <t>6.00%</t>
  </si>
  <si>
    <t>International | Learning</t>
  </si>
  <si>
    <t>27.30%</t>
  </si>
  <si>
    <t>26.90%</t>
  </si>
  <si>
    <t>28.10%</t>
  </si>
  <si>
    <t>International | Seasonal</t>
  </si>
  <si>
    <t>20.20%</t>
  </si>
  <si>
    <t>20.90%</t>
  </si>
  <si>
    <t>18.80%</t>
  </si>
  <si>
    <t>19.50%</t>
  </si>
  <si>
    <t>International | Other</t>
  </si>
  <si>
    <t>Consists primarily of non-product related revenues.</t>
  </si>
  <si>
    <t>Consists primarily of non-product related revenues, including licensing revenue from unaffiliated third parties.</t>
  </si>
  <si>
    <t>Segments - Reconciliation of operating profit (loss) from Segments to Consolidated (Details) - USD ($) $ in Millions</t>
  </si>
  <si>
    <t>Corporate and other</t>
  </si>
  <si>
    <t>Segments - Summary of Total Merchandise Inventories (Details) - USD ($) $ in Millions</t>
  </si>
  <si>
    <t>Related party transactions - Narrative (Details) - USD ($) $ in Millions</t>
  </si>
  <si>
    <t>The Sponsors [Member]</t>
  </si>
  <si>
    <t>Related Party Transaction [Line Items]</t>
  </si>
  <si>
    <t>Term of Advisory Agreement</t>
  </si>
  <si>
    <t>1 year</t>
  </si>
  <si>
    <t>Management and advisory fees expense</t>
  </si>
  <si>
    <t>Sponsors' out-of-pocket-expenses</t>
  </si>
  <si>
    <t>Interest paid on debt and debt securities</t>
  </si>
  <si>
    <t>The Sponsors [Member] | Maximum [Member]</t>
  </si>
  <si>
    <t>The Sponsors [Member] | Service Agreements [Member]</t>
  </si>
  <si>
    <t>Vornado [Member]</t>
  </si>
  <si>
    <t>Aggregate amount paid under lease agreements</t>
  </si>
  <si>
    <t>Vornado [Member] | Maximum [Member]</t>
  </si>
  <si>
    <t>Percentage of operated stores</t>
  </si>
  <si>
    <t>1.00%</t>
  </si>
  <si>
    <t>Unaffiliated Joint-Venture Parties [Member]</t>
  </si>
  <si>
    <t>Unaffiliated Joint-Venture Parties [Member] | Maximum [Member]</t>
  </si>
  <si>
    <t>Dispositions - Narrative (Details) $ in Millions</t>
  </si>
  <si>
    <t>Jul. 30, 2016Properties</t>
  </si>
  <si>
    <t>Jul. 30, 2016USD ($)Properties</t>
  </si>
  <si>
    <t>Property, Plant and Equipment [Line Items]</t>
  </si>
  <si>
    <t>Property, Plant and Equipment, Number of Properties Sold | Properties</t>
  </si>
  <si>
    <t>Maximum [Member]</t>
  </si>
  <si>
    <t>Gain (Loss) on Sale of Properties</t>
  </si>
  <si>
    <t>Accumulated other comprehensive loss - Schedule of Accumulated Other Comprehensive Income (Loss) (Details) - USD ($) $ in Millions</t>
  </si>
  <si>
    <t>Accumulated other comprehensive (loss) income [Abstract]</t>
  </si>
  <si>
    <t>Accumulated Other Comprehensive Income (Loss), Foreign Currency Translation Adjustment, Net of Tax</t>
  </si>
  <si>
    <t>Accumulated Other Comprehensive Income (Loss), Unrealized Loss on Hedged Transactions, Net of Tax</t>
  </si>
  <si>
    <t>Accumulated Other Comprehensive Income (Loss), Unrecognized Actuarial Losses, Net of Tax</t>
  </si>
  <si>
    <t>Accumulated Other Comprehensive Income (Loss), Net of Tax</t>
  </si>
  <si>
    <t>Unrealized gain on hedged transactions</t>
  </si>
  <si>
    <t>Unrecognized actuarial losses, net of tax</t>
  </si>
  <si>
    <t>Total other comprehensive (loss) income, net of tax</t>
  </si>
</sst>
</file>

<file path=xl/styles.xml><?xml version="1.0" encoding="utf-8"?>
<styleSheet xmlns="http://schemas.openxmlformats.org/spreadsheetml/2006/main">
  <numFmts count="4">
    <numFmt formatCode="_(&quot;$ &quot;#,##0_);_(&quot;$ &quot;(#,##0)" numFmtId="165"/>
    <numFmt formatCode="_(&quot;¥ &quot;#,##0_);_(&quot;¥ &quot;(#,##0)" numFmtId="166"/>
    <numFmt formatCode="_(&quot;HKD &quot;#,##0_);_(&quot;HK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541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9353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2</v>
      </c>
      <c s="2" r="B1" t="s">
        <v>1</v>
      </c>
    </row>
    <row r="2" spans="1:2">
      <c s="2" r="B2" t="s">
        <v>2</v>
      </c>
    </row>
    <row r="3" spans="1:2">
      <c s="3" r="A3" t="s">
        <v>141</v>
      </c>
    </row>
    <row r="4" spans="1:2">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4"/>
    <col customWidth="1" max="6" min="6" width="14"/>
    <col customWidth="1" max="7" min="7" width="4"/>
  </cols>
  <sheetData>
    <row r="1" spans="1:7">
      <c s="1" r="A1" t="s">
        <v>22</v>
      </c>
      <c s="2" r="C1" t="s">
        <v>2</v>
      </c>
      <c s="2" r="D1" t="s">
        <v>23</v>
      </c>
      <c s="2" r="F1" t="s">
        <v>24</v>
      </c>
    </row>
    <row r="2" spans="1:7">
      <c s="3" r="A2" t="s">
        <v>25</v>
      </c>
    </row>
    <row r="3" spans="1:7">
      <c s="4" r="A3" t="s">
        <v>26</v>
      </c>
      <c s="7" r="C3" t="n">
        <v>420</v>
      </c>
      <c s="7" r="D3" t="n">
        <v>680</v>
      </c>
      <c s="7" r="F3" t="n">
        <v>417</v>
      </c>
    </row>
    <row r="4" spans="1:7">
      <c s="4" r="A4" t="s">
        <v>27</v>
      </c>
      <c s="6" r="C4" t="n">
        <v>279</v>
      </c>
      <c s="6" r="D4" t="n">
        <v>225</v>
      </c>
      <c s="6" r="F4" t="n">
        <v>243</v>
      </c>
    </row>
    <row r="5" spans="1:7">
      <c s="4" r="A5" t="s">
        <v>28</v>
      </c>
      <c s="6" r="C5" t="n">
        <v>2513</v>
      </c>
      <c s="6" r="D5" t="n">
        <v>2270</v>
      </c>
      <c s="6" r="F5" t="n">
        <v>2211</v>
      </c>
    </row>
    <row r="6" spans="1:7">
      <c s="4" r="A6" t="s">
        <v>29</v>
      </c>
      <c s="6" r="C6" t="n">
        <v>0</v>
      </c>
      <c s="6" r="D6" t="n">
        <v>0</v>
      </c>
      <c s="6" r="F6" t="n">
        <v>41</v>
      </c>
    </row>
    <row r="7" spans="1:7">
      <c s="4" r="A7" t="s">
        <v>30</v>
      </c>
      <c s="6" r="C7" t="n">
        <v>132</v>
      </c>
      <c s="6" r="D7" t="n">
        <v>113</v>
      </c>
      <c s="6" r="F7" t="n">
        <v>149</v>
      </c>
    </row>
    <row r="8" spans="1:7">
      <c s="4" r="A8" t="s">
        <v>31</v>
      </c>
      <c s="6" r="C8" t="n">
        <v>3344</v>
      </c>
      <c s="6" r="D8" t="n">
        <v>3288</v>
      </c>
      <c s="6" r="F8" t="n">
        <v>3061</v>
      </c>
    </row>
    <row r="9" spans="1:7">
      <c s="4" r="A9" t="s">
        <v>32</v>
      </c>
      <c s="6" r="C9" t="n">
        <v>3106</v>
      </c>
      <c s="6" r="D9" t="n">
        <v>3163</v>
      </c>
      <c s="6" r="F9" t="n">
        <v>3222</v>
      </c>
    </row>
    <row r="10" spans="1:7">
      <c s="4" r="A10" t="s">
        <v>33</v>
      </c>
      <c s="6" r="C10" t="n">
        <v>64</v>
      </c>
      <c s="6" r="D10" t="n">
        <v>64</v>
      </c>
      <c s="6" r="F10" t="n">
        <v>64</v>
      </c>
    </row>
    <row r="11" spans="1:7">
      <c s="4" r="A11" t="s">
        <v>34</v>
      </c>
      <c s="6" r="C11" t="n">
        <v>103</v>
      </c>
      <c s="6" r="D11" t="n">
        <v>96</v>
      </c>
      <c s="6" r="F11" t="n">
        <v>128</v>
      </c>
    </row>
    <row r="12" spans="1:7">
      <c s="4" r="A12" t="s">
        <v>35</v>
      </c>
      <c s="6" r="C12" t="n">
        <v>52</v>
      </c>
      <c s="6" r="D12" t="n">
        <v>52</v>
      </c>
      <c s="6" r="F12" t="n">
        <v>53</v>
      </c>
    </row>
    <row r="13" spans="1:7">
      <c s="4" r="A13" t="s">
        <v>36</v>
      </c>
      <c s="6" r="C13" t="n">
        <v>238</v>
      </c>
      <c s="6" r="D13" t="n">
        <v>247</v>
      </c>
      <c s="6" r="F13" t="n">
        <v>257</v>
      </c>
    </row>
    <row r="14" spans="1:7">
      <c s="4" r="A14" t="s">
        <v>37</v>
      </c>
      <c s="6" r="C14" t="n">
        <v>6907</v>
      </c>
      <c s="6" r="D14" t="n">
        <v>6910</v>
      </c>
      <c s="6" r="F14" t="n">
        <v>6785</v>
      </c>
    </row>
    <row r="15" spans="1:7">
      <c s="3" r="A15" t="s">
        <v>38</v>
      </c>
    </row>
    <row r="16" spans="1:7">
      <c s="4" r="A16" t="s">
        <v>39</v>
      </c>
      <c s="6" r="C16" t="n">
        <v>1359</v>
      </c>
      <c s="6" r="D16" t="n">
        <v>1699</v>
      </c>
      <c s="6" r="F16" t="n">
        <v>1246</v>
      </c>
    </row>
    <row r="17" spans="1:7">
      <c s="4" r="A17" t="s">
        <v>40</v>
      </c>
      <c s="6" r="C17" t="n">
        <v>863</v>
      </c>
      <c s="6" r="D17" t="n">
        <v>994</v>
      </c>
      <c s="6" r="F17" t="n">
        <v>889</v>
      </c>
    </row>
    <row r="18" spans="1:7">
      <c s="4" r="A18" t="s">
        <v>41</v>
      </c>
      <c s="6" r="C18" t="n">
        <v>36</v>
      </c>
      <c s="6" r="D18" t="n">
        <v>32</v>
      </c>
      <c s="6" r="F18" t="n">
        <v>27</v>
      </c>
    </row>
    <row r="19" spans="1:7">
      <c s="4" r="A19" t="s">
        <v>42</v>
      </c>
      <c s="6" r="C19" t="n">
        <v>80</v>
      </c>
      <c s="6" r="D19" t="n">
        <v>73</v>
      </c>
      <c s="4" r="E19" t="s">
        <v>43</v>
      </c>
      <c s="6" r="F19" t="n">
        <v>226</v>
      </c>
    </row>
    <row r="20" spans="1:7">
      <c s="4" r="A20" t="s">
        <v>44</v>
      </c>
      <c s="6" r="C20" t="n">
        <v>2338</v>
      </c>
      <c s="6" r="D20" t="n">
        <v>2798</v>
      </c>
      <c s="6" r="F20" t="n">
        <v>2388</v>
      </c>
    </row>
    <row r="21" spans="1:7">
      <c s="4" r="A21" t="s">
        <v>45</v>
      </c>
      <c s="4" r="B21" t="s">
        <v>46</v>
      </c>
      <c s="6" r="C21" t="n">
        <v>5216</v>
      </c>
      <c s="6" r="D21" t="n">
        <v>4612</v>
      </c>
      <c s="4" r="E21" t="s">
        <v>43</v>
      </c>
      <c s="6" r="F21" t="n">
        <v>4970</v>
      </c>
      <c s="4" r="G21" t="s">
        <v>43</v>
      </c>
    </row>
    <row r="22" spans="1:7">
      <c s="4" r="A22" t="s">
        <v>47</v>
      </c>
      <c s="6" r="C22" t="n">
        <v>73</v>
      </c>
      <c s="6" r="D22" t="n">
        <v>64</v>
      </c>
      <c s="6" r="F22" t="n">
        <v>112</v>
      </c>
    </row>
    <row r="23" spans="1:7">
      <c s="4" r="A23" t="s">
        <v>48</v>
      </c>
      <c s="6" r="C23" t="n">
        <v>343</v>
      </c>
      <c s="6" r="D23" t="n">
        <v>345</v>
      </c>
      <c s="6" r="F23" t="n">
        <v>342</v>
      </c>
    </row>
    <row r="24" spans="1:7">
      <c s="4" r="A24" t="s">
        <v>49</v>
      </c>
      <c s="6" r="C24" t="n">
        <v>242</v>
      </c>
      <c s="6" r="D24" t="n">
        <v>245</v>
      </c>
      <c s="6" r="F24" t="n">
        <v>260</v>
      </c>
    </row>
    <row r="25" spans="1:7">
      <c s="4" r="A25" t="s">
        <v>50</v>
      </c>
      <c s="6" r="C25" t="n">
        <v>119</v>
      </c>
      <c s="6" r="D25" t="n">
        <v>111</v>
      </c>
      <c s="6" r="F25" t="n">
        <v>85</v>
      </c>
    </row>
    <row r="26" spans="1:7">
      <c s="4" r="A26" t="s">
        <v>51</v>
      </c>
      <c s="6" r="C26" t="n">
        <v>-1424</v>
      </c>
      <c s="6" r="D26" t="n">
        <v>-1265</v>
      </c>
      <c s="6" r="F26" t="n">
        <v>-1372</v>
      </c>
    </row>
    <row r="27" spans="1:7">
      <c s="4" r="A27" t="s">
        <v>52</v>
      </c>
      <c s="7" r="C27" t="n">
        <v>6907</v>
      </c>
      <c s="7" r="D27" t="n">
        <v>6910</v>
      </c>
      <c s="7" r="F27" t="n">
        <v>6785</v>
      </c>
    </row>
    <row r="28" spans="1:7">
      <c r="A28" t="n"/>
    </row>
    <row r="29" spans="1:7">
      <c s="4" r="A29" t="s">
        <v>43</v>
      </c>
      <c s="4" r="B29" t="s">
        <v>53</v>
      </c>
    </row>
    <row r="30" spans="1:7">
      <c s="4" r="A30" t="s">
        <v>46</v>
      </c>
      <c s="4" r="B30" t="s">
        <v>54</v>
      </c>
    </row>
  </sheetData>
  <mergeCells count="6">
    <mergeCell ref="A1:B1"/>
    <mergeCell ref="D1:E1"/>
    <mergeCell ref="F1:G1"/>
    <mergeCell ref="A28:F28"/>
    <mergeCell ref="B29:F29"/>
    <mergeCell ref="B30:F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45</v>
      </c>
    </row>
    <row r="4" spans="1:2">
      <c s="4" r="A4" t="s">
        <v>176</v>
      </c>
      <c s="4" r="B4" t="s">
        <v>177</v>
      </c>
    </row>
    <row r="5" spans="1:2">
      <c s="4" r="A5" t="s">
        <v>178</v>
      </c>
      <c s="4" r="B5" t="s">
        <v>179</v>
      </c>
    </row>
    <row r="6" spans="1:2">
      <c s="4" r="A6" t="s">
        <v>180</v>
      </c>
      <c s="4" r="B6"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182</v>
      </c>
      <c s="2" r="B1" t="s">
        <v>1</v>
      </c>
    </row>
    <row r="2" spans="1:2">
      <c s="2" r="B2" t="s">
        <v>2</v>
      </c>
    </row>
    <row r="3" spans="1:2">
      <c s="3" r="A3" t="s">
        <v>148</v>
      </c>
    </row>
    <row r="4" spans="1:2">
      <c s="4" r="A4" t="s">
        <v>183</v>
      </c>
      <c s="4" r="B4" t="s">
        <v>184</v>
      </c>
    </row>
    <row r="5" spans="1:2">
      <c s="4" r="A5" t="s">
        <v>185</v>
      </c>
      <c s="4" r="B5" t="s">
        <v>186</v>
      </c>
    </row>
    <row r="6" spans="1:2">
      <c s="4" r="A6" t="s">
        <v>187</v>
      </c>
      <c s="4" r="B6"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1</v>
      </c>
    </row>
    <row r="2" spans="1:2">
      <c s="2" r="B2" t="s">
        <v>2</v>
      </c>
    </row>
    <row r="3" spans="1:2">
      <c s="3" r="A3" t="s">
        <v>151</v>
      </c>
    </row>
    <row r="4" spans="1:2">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54</v>
      </c>
    </row>
    <row r="4" spans="1:2">
      <c s="4" r="A4" t="s">
        <v>193</v>
      </c>
      <c s="4" r="B4" t="s">
        <v>194</v>
      </c>
    </row>
    <row r="5" spans="1:2">
      <c s="4" r="A5" t="s">
        <v>195</v>
      </c>
      <c s="4" r="B5" t="s">
        <v>196</v>
      </c>
    </row>
    <row r="6" spans="1:2">
      <c s="4" r="A6" t="s">
        <v>197</v>
      </c>
      <c s="4" r="B6"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9</v>
      </c>
      <c s="2" r="B1" t="s">
        <v>1</v>
      </c>
    </row>
    <row r="2" spans="1:2">
      <c s="2" r="B2" t="s">
        <v>2</v>
      </c>
    </row>
    <row r="3" spans="1:2">
      <c s="3" r="A3" t="s">
        <v>166</v>
      </c>
    </row>
    <row r="4" spans="1:2">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02</v>
      </c>
      <c s="2" r="B1" t="s">
        <v>203</v>
      </c>
      <c s="2" r="C1" t="s">
        <v>204</v>
      </c>
      <c s="2" r="D1" t="s">
        <v>2</v>
      </c>
      <c s="2" r="E1" t="s">
        <v>24</v>
      </c>
      <c s="2" r="F1" t="s">
        <v>23</v>
      </c>
    </row>
    <row r="2" spans="1:6">
      <c s="3" r="A2" t="s">
        <v>205</v>
      </c>
    </row>
    <row r="3" spans="1:6">
      <c s="4" r="A3" t="s">
        <v>206</v>
      </c>
      <c s="7" r="D3" t="n">
        <v>49000000</v>
      </c>
      <c s="7" r="E3" t="n">
        <v>86000000</v>
      </c>
      <c s="7" r="F3" t="n">
        <v>58000000</v>
      </c>
    </row>
    <row r="4" spans="1:6">
      <c s="4" r="A4" t="s">
        <v>207</v>
      </c>
      <c s="6" r="D4" t="n">
        <v>12000000</v>
      </c>
      <c s="7" r="E4" t="n">
        <v>0</v>
      </c>
    </row>
    <row r="5" spans="1:6">
      <c s="4" r="A5" t="s">
        <v>208</v>
      </c>
      <c s="6" r="D5" t="n">
        <v>28000000</v>
      </c>
    </row>
    <row r="6" spans="1:6">
      <c s="4" r="A6" t="s">
        <v>209</v>
      </c>
    </row>
    <row r="7" spans="1:6">
      <c s="3" r="A7" t="s">
        <v>205</v>
      </c>
    </row>
    <row r="8" spans="1:6">
      <c s="4" r="A8" t="s">
        <v>207</v>
      </c>
      <c s="6" r="D8" t="n">
        <v>40000000</v>
      </c>
    </row>
    <row r="9" spans="1:6">
      <c s="4" r="A9" t="s">
        <v>210</v>
      </c>
    </row>
    <row r="10" spans="1:6">
      <c s="3" r="A10" t="s">
        <v>205</v>
      </c>
    </row>
    <row r="11" spans="1:6">
      <c s="4" r="A11" t="s">
        <v>207</v>
      </c>
      <c s="7" r="D11" t="n">
        <v>12000000</v>
      </c>
    </row>
    <row r="12" spans="1:6">
      <c s="4" r="A12" t="s">
        <v>211</v>
      </c>
    </row>
    <row r="13" spans="1:6">
      <c s="3" r="A13" t="s">
        <v>205</v>
      </c>
    </row>
    <row r="14" spans="1:6">
      <c s="4" r="A14" t="s">
        <v>212</v>
      </c>
      <c s="4" r="B14" t="s">
        <v>213</v>
      </c>
    </row>
    <row r="15" spans="1:6">
      <c s="4" r="A15" t="s">
        <v>214</v>
      </c>
      <c s="4" r="C15" t="s">
        <v>215</v>
      </c>
    </row>
    <row r="16" spans="1:6">
      <c s="4" r="A16" t="s">
        <v>216</v>
      </c>
      <c s="7" r="C16" t="n">
        <v>0</v>
      </c>
    </row>
    <row r="17" spans="1:6">
      <c s="4" r="A17" t="s">
        <v>217</v>
      </c>
      <c s="6" r="C17" t="n">
        <v>250000</v>
      </c>
    </row>
    <row r="18" spans="1:6">
      <c s="4" r="A18" t="s">
        <v>218</v>
      </c>
      <c s="7" r="C18" t="n">
        <v>11</v>
      </c>
    </row>
    <row r="19" spans="1:6">
      <c s="4" r="A19" t="s">
        <v>219</v>
      </c>
      <c s="7" r="C19" t="n">
        <v>1000000</v>
      </c>
    </row>
    <row r="20" spans="1:6">
      <c s="4" r="A20" t="s">
        <v>220</v>
      </c>
    </row>
    <row r="21" spans="1:6">
      <c s="3" r="A21" t="s">
        <v>205</v>
      </c>
    </row>
    <row r="22" spans="1:6">
      <c s="4" r="A22" t="s">
        <v>212</v>
      </c>
      <c s="4" r="C22" t="s">
        <v>213</v>
      </c>
    </row>
    <row r="23" spans="1:6">
      <c s="4" r="A23" t="s">
        <v>214</v>
      </c>
      <c s="4" r="C23" t="s">
        <v>2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Q1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13"/>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4"/>
  </cols>
  <sheetData>
    <row r="1" spans="1:17">
      <c s="1" r="A1" t="s">
        <v>222</v>
      </c>
      <c s="2" r="C1" t="s">
        <v>223</v>
      </c>
      <c s="2" r="D1" t="s">
        <v>224</v>
      </c>
      <c s="2" r="E1" t="s">
        <v>225</v>
      </c>
      <c s="2" r="F1" t="s">
        <v>226</v>
      </c>
      <c s="2" r="G1" t="s">
        <v>227</v>
      </c>
      <c s="2" r="H1" t="s">
        <v>228</v>
      </c>
      <c s="2" r="J1" t="s">
        <v>229</v>
      </c>
      <c s="2" r="K1" t="s">
        <v>230</v>
      </c>
      <c s="2" r="L1" t="s">
        <v>227</v>
      </c>
      <c s="2" r="M1" t="s">
        <v>231</v>
      </c>
      <c s="2" r="N1" t="s">
        <v>232</v>
      </c>
      <c s="2" r="O1" t="s">
        <v>233</v>
      </c>
      <c s="2" r="P1" t="s">
        <v>234</v>
      </c>
    </row>
    <row r="2" spans="1:17">
      <c s="3" r="A2" t="s">
        <v>235</v>
      </c>
    </row>
    <row r="3" spans="1:17">
      <c s="4" r="A3" t="s">
        <v>236</v>
      </c>
      <c s="7" r="L3" t="n">
        <v>484</v>
      </c>
    </row>
    <row r="4" spans="1:17">
      <c s="4" r="A4" t="s">
        <v>104</v>
      </c>
      <c s="7" r="G4" t="n">
        <v>3</v>
      </c>
      <c s="7" r="H4" t="n">
        <v>2</v>
      </c>
    </row>
    <row r="5" spans="1:17">
      <c s="4" r="A5" t="s">
        <v>237</v>
      </c>
    </row>
    <row r="6" spans="1:17">
      <c s="3" r="A6" t="s">
        <v>235</v>
      </c>
    </row>
    <row r="7" spans="1:17">
      <c s="4" r="A7" t="s">
        <v>238</v>
      </c>
      <c s="4" r="E7" t="s">
        <v>239</v>
      </c>
      <c s="4" r="H7" t="s">
        <v>239</v>
      </c>
      <c s="4" r="L7" t="s">
        <v>239</v>
      </c>
      <c s="4" r="M7" t="s">
        <v>239</v>
      </c>
      <c s="4" r="N7" t="s">
        <v>239</v>
      </c>
      <c s="4" r="P7" t="s">
        <v>239</v>
      </c>
    </row>
    <row r="8" spans="1:17">
      <c s="4" r="A8" t="s">
        <v>45</v>
      </c>
      <c s="4" r="B8" t="s">
        <v>240</v>
      </c>
      <c s="7" r="H8" t="n">
        <v>442</v>
      </c>
      <c s="4" r="I8" t="s">
        <v>43</v>
      </c>
      <c s="7" r="L8" t="n">
        <v>445</v>
      </c>
      <c s="7" r="P8" t="n">
        <v>444</v>
      </c>
      <c s="4" r="Q8" t="s">
        <v>43</v>
      </c>
    </row>
    <row r="9" spans="1:17">
      <c s="4" r="A9" t="s">
        <v>241</v>
      </c>
    </row>
    <row r="10" spans="1:17">
      <c s="3" r="A10" t="s">
        <v>235</v>
      </c>
    </row>
    <row r="11" spans="1:17">
      <c s="4" r="A11" t="s">
        <v>242</v>
      </c>
      <c s="7" r="J11" t="n">
        <v>105</v>
      </c>
      <c s="7" r="K11" t="n">
        <v>105</v>
      </c>
    </row>
    <row r="12" spans="1:17">
      <c s="4" r="A12" t="s">
        <v>243</v>
      </c>
      <c s="7" r="D12" t="n">
        <v>345</v>
      </c>
    </row>
    <row r="13" spans="1:17">
      <c s="4" r="A13" t="s">
        <v>244</v>
      </c>
    </row>
    <row r="14" spans="1:17">
      <c s="3" r="A14" t="s">
        <v>235</v>
      </c>
    </row>
    <row r="15" spans="1:17">
      <c s="4" r="A15" t="s">
        <v>238</v>
      </c>
      <c s="4" r="E15" t="s">
        <v>245</v>
      </c>
      <c s="4" r="H15" t="s">
        <v>245</v>
      </c>
      <c s="4" r="L15" t="s">
        <v>245</v>
      </c>
      <c s="4" r="M15" t="s">
        <v>245</v>
      </c>
      <c s="4" r="N15" t="s">
        <v>245</v>
      </c>
      <c s="4" r="P15" t="s">
        <v>245</v>
      </c>
    </row>
    <row r="16" spans="1:17">
      <c s="4" r="A16" t="s">
        <v>45</v>
      </c>
      <c s="4" r="B16" t="s">
        <v>240</v>
      </c>
      <c s="7" r="H16" t="n">
        <v>401</v>
      </c>
      <c s="4" r="I16" t="s">
        <v>43</v>
      </c>
      <c s="7" r="L16" t="n">
        <v>401</v>
      </c>
      <c s="7" r="P16" t="n">
        <v>401</v>
      </c>
      <c s="4" r="Q16" t="s">
        <v>43</v>
      </c>
    </row>
    <row r="17" spans="1:17">
      <c s="4" r="A17" t="s">
        <v>246</v>
      </c>
    </row>
    <row r="18" spans="1:17">
      <c s="3" r="A18" t="s">
        <v>235</v>
      </c>
    </row>
    <row r="19" spans="1:17">
      <c s="4" r="A19" t="s">
        <v>242</v>
      </c>
      <c s="7" r="K19" t="n">
        <v>208</v>
      </c>
    </row>
    <row r="20" spans="1:17">
      <c s="4" r="A20" t="s">
        <v>243</v>
      </c>
      <c s="6" r="D20" t="n">
        <v>192</v>
      </c>
    </row>
    <row r="21" spans="1:17">
      <c s="4" r="A21" t="s">
        <v>247</v>
      </c>
    </row>
    <row r="22" spans="1:17">
      <c s="3" r="A22" t="s">
        <v>235</v>
      </c>
    </row>
    <row r="23" spans="1:17">
      <c s="4" r="A23" t="s">
        <v>238</v>
      </c>
      <c s="4" r="K23" t="s">
        <v>248</v>
      </c>
    </row>
    <row r="24" spans="1:17">
      <c s="4" r="A24" t="s">
        <v>249</v>
      </c>
      <c s="7" r="D24" t="n">
        <v>110</v>
      </c>
    </row>
    <row r="25" spans="1:17">
      <c s="4" r="A25" t="s">
        <v>242</v>
      </c>
      <c s="7" r="K25" t="n">
        <v>441</v>
      </c>
    </row>
    <row r="26" spans="1:17">
      <c s="4" r="A26" t="s">
        <v>250</v>
      </c>
      <c s="4" r="C26" t="s">
        <v>251</v>
      </c>
      <c s="4" r="D26" t="s">
        <v>252</v>
      </c>
    </row>
    <row r="27" spans="1:17">
      <c s="4" r="A27" t="s">
        <v>253</v>
      </c>
      <c s="4" r="D27" t="s">
        <v>254</v>
      </c>
    </row>
    <row r="28" spans="1:17">
      <c s="4" r="A28" t="s">
        <v>255</v>
      </c>
    </row>
    <row r="29" spans="1:17">
      <c s="3" r="A29" t="s">
        <v>235</v>
      </c>
    </row>
    <row r="30" spans="1:17">
      <c s="4" r="A30" t="s">
        <v>250</v>
      </c>
      <c s="4" r="D30" t="s">
        <v>256</v>
      </c>
    </row>
    <row r="31" spans="1:17">
      <c s="4" r="A31" t="s">
        <v>257</v>
      </c>
    </row>
    <row r="32" spans="1:17">
      <c s="3" r="A32" t="s">
        <v>235</v>
      </c>
    </row>
    <row r="33" spans="1:17">
      <c s="4" r="A33" t="s">
        <v>250</v>
      </c>
      <c s="4" r="D33" t="s">
        <v>258</v>
      </c>
    </row>
    <row r="34" spans="1:17">
      <c s="4" r="A34" t="s">
        <v>259</v>
      </c>
    </row>
    <row r="35" spans="1:17">
      <c s="3" r="A35" t="s">
        <v>235</v>
      </c>
    </row>
    <row r="36" spans="1:17">
      <c s="4" r="A36" t="s">
        <v>250</v>
      </c>
      <c s="4" r="D36" t="s">
        <v>252</v>
      </c>
    </row>
    <row r="37" spans="1:17">
      <c s="4" r="A37" t="s">
        <v>260</v>
      </c>
    </row>
    <row r="38" spans="1:17">
      <c s="3" r="A38" t="s">
        <v>235</v>
      </c>
    </row>
    <row r="39" spans="1:17">
      <c s="4" r="A39" t="s">
        <v>261</v>
      </c>
      <c s="4" r="D39" t="s">
        <v>262</v>
      </c>
    </row>
    <row r="40" spans="1:17">
      <c s="4" r="A40" t="s">
        <v>263</v>
      </c>
    </row>
    <row r="41" spans="1:17">
      <c s="3" r="A41" t="s">
        <v>235</v>
      </c>
    </row>
    <row r="42" spans="1:17">
      <c s="4" r="A42" t="s">
        <v>261</v>
      </c>
      <c s="4" r="D42" t="s">
        <v>264</v>
      </c>
    </row>
    <row r="43" spans="1:17">
      <c s="4" r="A43" t="s">
        <v>265</v>
      </c>
    </row>
    <row r="44" spans="1:17">
      <c s="3" r="A44" t="s">
        <v>235</v>
      </c>
    </row>
    <row r="45" spans="1:17">
      <c s="4" r="A45" t="s">
        <v>266</v>
      </c>
      <c s="4" r="K45" t="s">
        <v>267</v>
      </c>
    </row>
    <row r="46" spans="1:17">
      <c s="4" r="A46" t="s">
        <v>268</v>
      </c>
    </row>
    <row r="47" spans="1:17">
      <c s="3" r="A47" t="s">
        <v>235</v>
      </c>
    </row>
    <row r="48" spans="1:17">
      <c s="4" r="A48" t="s">
        <v>242</v>
      </c>
      <c s="7" r="J48" t="n">
        <v>142</v>
      </c>
      <c s="7" r="K48" t="n">
        <v>34</v>
      </c>
    </row>
    <row r="49" spans="1:17">
      <c s="4" r="A49" t="s">
        <v>269</v>
      </c>
      <c s="7" r="C49" t="n">
        <v>136</v>
      </c>
      <c s="7" r="D49" t="n">
        <v>26</v>
      </c>
    </row>
    <row r="50" spans="1:17">
      <c s="4" r="A50" t="s">
        <v>270</v>
      </c>
    </row>
    <row r="51" spans="1:17">
      <c s="3" r="A51" t="s">
        <v>235</v>
      </c>
    </row>
    <row r="52" spans="1:17">
      <c s="4" r="A52" t="s">
        <v>242</v>
      </c>
      <c s="7" r="K52" t="n">
        <v>407</v>
      </c>
    </row>
    <row r="53" spans="1:17">
      <c s="4" r="A53" t="s">
        <v>271</v>
      </c>
    </row>
    <row r="54" spans="1:17">
      <c s="3" r="A54" t="s">
        <v>235</v>
      </c>
    </row>
    <row r="55" spans="1:17">
      <c s="4" r="A55" t="s">
        <v>45</v>
      </c>
      <c s="4" r="B55" t="s">
        <v>272</v>
      </c>
      <c s="6" r="H55" t="n">
        <v>917</v>
      </c>
      <c s="4" r="I55" t="s">
        <v>43</v>
      </c>
      <c s="6" r="L55" t="n">
        <v>872</v>
      </c>
      <c s="6" r="P55" t="n">
        <v>911</v>
      </c>
      <c s="4" r="Q55" t="s">
        <v>43</v>
      </c>
    </row>
    <row r="56" spans="1:17">
      <c s="4" r="A56" t="s">
        <v>273</v>
      </c>
      <c s="4" r="G56" t="s">
        <v>274</v>
      </c>
    </row>
    <row r="57" spans="1:17">
      <c s="4" r="A57" t="s">
        <v>275</v>
      </c>
      <c s="4" r="G57" t="s">
        <v>276</v>
      </c>
    </row>
    <row r="58" spans="1:17">
      <c s="4" r="A58" t="s">
        <v>277</v>
      </c>
    </row>
    <row r="59" spans="1:17">
      <c s="3" r="A59" t="s">
        <v>235</v>
      </c>
    </row>
    <row r="60" spans="1:17">
      <c s="4" r="A60" t="s">
        <v>278</v>
      </c>
      <c s="6" r="E60" t="n">
        <v>13</v>
      </c>
      <c s="6" r="F60" t="n">
        <v>28</v>
      </c>
    </row>
    <row r="61" spans="1:17">
      <c s="4" r="A61" t="s">
        <v>279</v>
      </c>
    </row>
    <row r="62" spans="1:17">
      <c s="3" r="A62" t="s">
        <v>235</v>
      </c>
    </row>
    <row r="63" spans="1:17">
      <c s="4" r="A63" t="s">
        <v>280</v>
      </c>
      <c s="6" r="O63" t="n">
        <v>2</v>
      </c>
    </row>
    <row r="64" spans="1:17">
      <c s="4" r="A64" t="s">
        <v>281</v>
      </c>
    </row>
    <row r="65" spans="1:17">
      <c s="3" r="A65" t="s">
        <v>235</v>
      </c>
    </row>
    <row r="66" spans="1:17">
      <c s="4" r="A66" t="s">
        <v>280</v>
      </c>
      <c s="6" r="O66" t="n">
        <v>1</v>
      </c>
    </row>
    <row r="67" spans="1:17">
      <c s="4" r="A67" t="s">
        <v>282</v>
      </c>
    </row>
    <row r="68" spans="1:17">
      <c s="3" r="A68" t="s">
        <v>235</v>
      </c>
    </row>
    <row r="69" spans="1:17">
      <c s="4" r="A69" t="s">
        <v>283</v>
      </c>
      <c s="6" r="H69" t="n">
        <v>1850</v>
      </c>
      <c s="6" r="L69" t="n">
        <v>1850</v>
      </c>
      <c s="6" r="P69" t="n">
        <v>1850</v>
      </c>
    </row>
    <row r="70" spans="1:17">
      <c s="4" r="A70" t="s">
        <v>284</v>
      </c>
      <c s="6" r="L70" t="n">
        <v>383</v>
      </c>
    </row>
    <row r="71" spans="1:17">
      <c s="4" r="A71" t="s">
        <v>45</v>
      </c>
      <c s="4" r="B71" t="s">
        <v>285</v>
      </c>
      <c s="6" r="H71" t="n">
        <v>377</v>
      </c>
      <c s="4" r="I71" t="s">
        <v>43</v>
      </c>
      <c s="6" r="L71" t="n">
        <v>649</v>
      </c>
      <c s="6" r="P71" t="n">
        <v>80</v>
      </c>
      <c s="4" r="Q71" t="s">
        <v>43</v>
      </c>
    </row>
    <row r="72" spans="1:17">
      <c s="4" r="A72" t="s">
        <v>286</v>
      </c>
      <c s="6" r="L72" t="n">
        <v>97</v>
      </c>
    </row>
    <row r="73" spans="1:17">
      <c s="4" r="A73" t="s">
        <v>287</v>
      </c>
      <c s="6" r="L73" t="n">
        <v>508</v>
      </c>
    </row>
    <row r="74" spans="1:17">
      <c s="4" r="A74" t="s">
        <v>288</v>
      </c>
      <c s="7" r="L74" t="n">
        <v>125</v>
      </c>
    </row>
    <row r="75" spans="1:17">
      <c s="4" r="A75" t="s">
        <v>289</v>
      </c>
    </row>
    <row r="76" spans="1:17">
      <c s="3" r="A76" t="s">
        <v>235</v>
      </c>
    </row>
    <row r="77" spans="1:17">
      <c s="4" r="A77" t="s">
        <v>280</v>
      </c>
      <c s="6" r="E77" t="n">
        <v>2</v>
      </c>
      <c s="6" r="L77" t="n">
        <v>2</v>
      </c>
      <c s="6" r="M77" t="n">
        <v>2</v>
      </c>
      <c s="6" r="N77" t="n">
        <v>2</v>
      </c>
    </row>
    <row r="78" spans="1:17">
      <c s="4" r="A78" t="s">
        <v>45</v>
      </c>
      <c s="4" r="B78" t="s">
        <v>290</v>
      </c>
      <c s="6" r="H78" t="n">
        <v>61</v>
      </c>
      <c s="4" r="I78" t="s">
        <v>43</v>
      </c>
      <c s="7" r="L78" t="n">
        <v>32</v>
      </c>
      <c s="6" r="P78" t="n">
        <v>0</v>
      </c>
      <c s="4" r="Q78" t="s">
        <v>43</v>
      </c>
    </row>
    <row r="79" spans="1:17">
      <c s="4" r="A79" t="s">
        <v>291</v>
      </c>
    </row>
    <row r="80" spans="1:17">
      <c s="3" r="A80" t="s">
        <v>235</v>
      </c>
    </row>
    <row r="81" spans="1:17">
      <c s="4" r="A81" t="s">
        <v>283</v>
      </c>
      <c s="6" r="L81" t="n">
        <v>93</v>
      </c>
      <c s="8" r="N81" t="n">
        <v>9450</v>
      </c>
    </row>
    <row r="82" spans="1:17">
      <c s="4" r="A82" t="s">
        <v>284</v>
      </c>
      <c s="6" r="L82" t="n">
        <v>0</v>
      </c>
    </row>
    <row r="83" spans="1:17">
      <c s="4" r="A83" t="s">
        <v>45</v>
      </c>
      <c s="6" r="L83" t="n">
        <v>16</v>
      </c>
    </row>
    <row r="84" spans="1:17">
      <c s="4" r="A84" t="s">
        <v>292</v>
      </c>
      <c s="4" r="G84" t="s">
        <v>293</v>
      </c>
    </row>
    <row r="85" spans="1:17">
      <c s="4" r="A85" t="s">
        <v>104</v>
      </c>
      <c s="7" r="G85" t="n">
        <v>2</v>
      </c>
    </row>
    <row r="86" spans="1:17">
      <c s="4" r="A86" t="s">
        <v>294</v>
      </c>
    </row>
    <row r="87" spans="1:17">
      <c s="3" r="A87" t="s">
        <v>235</v>
      </c>
    </row>
    <row r="88" spans="1:17">
      <c s="4" r="A88" t="s">
        <v>283</v>
      </c>
      <c s="6" r="L88" t="n">
        <v>93</v>
      </c>
      <c s="8" r="N88" t="n">
        <v>9450</v>
      </c>
    </row>
    <row r="89" spans="1:17">
      <c s="4" r="A89" t="s">
        <v>284</v>
      </c>
      <c s="6" r="L89" t="n">
        <v>0</v>
      </c>
    </row>
    <row r="90" spans="1:17">
      <c s="4" r="A90" t="s">
        <v>45</v>
      </c>
      <c s="6" r="L90" t="n">
        <v>16</v>
      </c>
    </row>
    <row r="91" spans="1:17">
      <c s="4" r="A91" t="s">
        <v>295</v>
      </c>
    </row>
    <row r="92" spans="1:17">
      <c s="3" r="A92" t="s">
        <v>235</v>
      </c>
    </row>
    <row r="93" spans="1:17">
      <c s="4" r="A93" t="s">
        <v>283</v>
      </c>
      <c s="9" r="E93" t="n">
        <v>272</v>
      </c>
      <c s="6" r="L93" t="n">
        <v>35</v>
      </c>
    </row>
    <row r="94" spans="1:17">
      <c s="4" r="A94" t="s">
        <v>296</v>
      </c>
      <c s="7" r="H94" t="n">
        <v>8</v>
      </c>
      <c s="4" r="I94" t="s">
        <v>43</v>
      </c>
      <c s="6" r="L94" t="n">
        <v>6</v>
      </c>
      <c s="6" r="P94" t="n">
        <v>0</v>
      </c>
      <c s="4" r="Q94" t="s">
        <v>43</v>
      </c>
    </row>
    <row r="95" spans="1:17">
      <c s="4" r="A95" t="s">
        <v>297</v>
      </c>
      <c s="6" r="L95" t="n">
        <v>4</v>
      </c>
    </row>
    <row r="96" spans="1:17">
      <c s="4" r="A96" t="s">
        <v>284</v>
      </c>
      <c s="7" r="L96" t="n">
        <v>25</v>
      </c>
    </row>
    <row r="97" spans="1:17">
      <c s="4" r="A97" t="s">
        <v>298</v>
      </c>
      <c s="4" r="E97" t="s">
        <v>299</v>
      </c>
      <c s="4" r="H97" t="s">
        <v>300</v>
      </c>
      <c s="4" r="L97" t="s">
        <v>299</v>
      </c>
      <c s="4" r="M97" t="s">
        <v>299</v>
      </c>
      <c s="4" r="N97" t="s">
        <v>299</v>
      </c>
    </row>
    <row r="98" spans="1:17">
      <c s="4" r="A98" t="s">
        <v>301</v>
      </c>
    </row>
    <row r="99" spans="1:17">
      <c s="3" r="A99" t="s">
        <v>235</v>
      </c>
    </row>
    <row r="100" spans="1:17">
      <c s="4" r="A100" t="s">
        <v>296</v>
      </c>
      <c s="7" r="L100" t="n">
        <v>0</v>
      </c>
    </row>
    <row r="101" spans="1:17">
      <c s="4" r="A101" t="s">
        <v>284</v>
      </c>
      <c s="7" r="L101" t="n">
        <v>15</v>
      </c>
      <c s="8" r="N101" t="n">
        <v>1500</v>
      </c>
    </row>
    <row r="102" spans="1:17">
      <c s="4" r="A102" t="s">
        <v>302</v>
      </c>
      <c s="6" r="E102" t="n">
        <v>2</v>
      </c>
      <c s="6" r="L102" t="n">
        <v>2</v>
      </c>
      <c s="6" r="M102" t="n">
        <v>2</v>
      </c>
      <c s="6" r="N102" t="n">
        <v>2</v>
      </c>
    </row>
    <row r="103" spans="1:17">
      <c s="4" r="A103" t="s">
        <v>303</v>
      </c>
    </row>
    <row r="104" spans="1:17">
      <c s="3" r="A104" t="s">
        <v>235</v>
      </c>
    </row>
    <row r="105" spans="1:17">
      <c s="4" r="A105" t="s">
        <v>304</v>
      </c>
      <c s="8" r="N105" t="n">
        <v>500</v>
      </c>
    </row>
    <row r="106" spans="1:17">
      <c s="4" r="A106" t="s">
        <v>305</v>
      </c>
    </row>
    <row r="107" spans="1:17">
      <c s="3" r="A107" t="s">
        <v>235</v>
      </c>
    </row>
    <row r="108" spans="1:17">
      <c s="4" r="A108" t="s">
        <v>304</v>
      </c>
      <c s="8" r="N108" t="n">
        <v>1000</v>
      </c>
    </row>
    <row r="109" spans="1:17">
      <c s="4" r="A109" t="s">
        <v>306</v>
      </c>
    </row>
    <row r="110" spans="1:17">
      <c s="3" r="A110" t="s">
        <v>235</v>
      </c>
    </row>
    <row r="111" spans="1:17">
      <c s="4" r="A111" t="s">
        <v>283</v>
      </c>
      <c s="7" r="L111" t="n">
        <v>183</v>
      </c>
      <c s="10" r="M111" t="n">
        <v>138</v>
      </c>
    </row>
    <row r="112" spans="1:17">
      <c s="4" r="A112" t="s">
        <v>284</v>
      </c>
      <c s="6" r="L112" t="n">
        <v>34</v>
      </c>
    </row>
    <row r="113" spans="1:17">
      <c s="4" r="A113" t="s">
        <v>45</v>
      </c>
      <c s="7" r="H113" t="n">
        <v>70</v>
      </c>
      <c s="4" r="I113" t="s">
        <v>43</v>
      </c>
      <c s="7" r="L113" t="n">
        <v>76</v>
      </c>
      <c s="7" r="P113" t="n">
        <v>0</v>
      </c>
      <c s="4" r="Q113" t="s">
        <v>43</v>
      </c>
    </row>
    <row r="114" spans="1:17">
      <c s="4" r="A114" t="s">
        <v>307</v>
      </c>
      <c s="4" r="G114" t="s">
        <v>308</v>
      </c>
    </row>
    <row r="115" spans="1:17">
      <c r="A115" t="n"/>
    </row>
    <row r="116" spans="1:17">
      <c s="4" r="A116" t="s">
        <v>43</v>
      </c>
      <c s="4" r="B116" t="s">
        <v>53</v>
      </c>
    </row>
    <row r="117" spans="1:17">
      <c s="4" r="A117" t="s">
        <v>46</v>
      </c>
      <c s="4" r="B117" t="s">
        <v>309</v>
      </c>
    </row>
    <row r="118" spans="1:17">
      <c s="4" r="A118" t="s">
        <v>310</v>
      </c>
      <c s="4" r="B118" t="s">
        <v>311</v>
      </c>
    </row>
    <row r="119" spans="1:17">
      <c s="4" r="A119" t="s">
        <v>272</v>
      </c>
      <c s="4" r="B119" t="s">
        <v>312</v>
      </c>
    </row>
    <row r="120" spans="1:17">
      <c s="4" r="A120" t="s">
        <v>285</v>
      </c>
      <c s="4" r="B120" t="s">
        <v>313</v>
      </c>
    </row>
    <row r="121" spans="1:17">
      <c s="4" r="A121" t="s">
        <v>290</v>
      </c>
      <c s="4" r="B121" t="s">
        <v>314</v>
      </c>
    </row>
  </sheetData>
  <mergeCells count="10">
    <mergeCell ref="A1:B1"/>
    <mergeCell ref="H1:I1"/>
    <mergeCell ref="P1:Q1"/>
    <mergeCell ref="A115:P115"/>
    <mergeCell ref="B116:P116"/>
    <mergeCell ref="B117:P117"/>
    <mergeCell ref="B118:P118"/>
    <mergeCell ref="B119:P119"/>
    <mergeCell ref="B120:P120"/>
    <mergeCell ref="B121:P12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4"/>
    <col customWidth="1" max="8" min="8" width="21"/>
    <col customWidth="1" max="9" min="9" width="4"/>
  </cols>
  <sheetData>
    <row r="1" spans="1:9">
      <c s="1" r="A1" t="s">
        <v>315</v>
      </c>
      <c s="2" r="C1" t="s">
        <v>225</v>
      </c>
      <c s="2" r="D1" t="s">
        <v>227</v>
      </c>
      <c s="2" r="E1" t="s">
        <v>231</v>
      </c>
      <c s="2" r="F1" t="s">
        <v>234</v>
      </c>
      <c s="2" r="H1" t="s">
        <v>228</v>
      </c>
    </row>
    <row r="2" spans="1:9">
      <c s="3" r="A2" t="s">
        <v>235</v>
      </c>
    </row>
    <row r="3" spans="1:9">
      <c s="4" r="A3" t="s">
        <v>140</v>
      </c>
      <c s="7" r="D3" t="n">
        <v>5296</v>
      </c>
      <c s="7" r="F3" t="n">
        <v>4685</v>
      </c>
      <c s="4" r="G3" t="s">
        <v>43</v>
      </c>
      <c s="7" r="H3" t="n">
        <v>5196</v>
      </c>
      <c s="4" r="I3" t="s">
        <v>43</v>
      </c>
    </row>
    <row r="4" spans="1:9">
      <c s="4" r="A4" t="s">
        <v>42</v>
      </c>
      <c s="6" r="D4" t="n">
        <v>80</v>
      </c>
      <c s="6" r="F4" t="n">
        <v>73</v>
      </c>
      <c s="4" r="G4" t="s">
        <v>43</v>
      </c>
      <c s="6" r="H4" t="n">
        <v>226</v>
      </c>
    </row>
    <row r="5" spans="1:9">
      <c s="4" r="A5" t="s">
        <v>316</v>
      </c>
      <c s="4" r="B5" t="s">
        <v>46</v>
      </c>
      <c s="6" r="D5" t="n">
        <v>5216</v>
      </c>
      <c s="6" r="F5" t="n">
        <v>4612</v>
      </c>
      <c s="4" r="G5" t="s">
        <v>43</v>
      </c>
      <c s="6" r="H5" t="n">
        <v>4970</v>
      </c>
      <c s="4" r="I5" t="s">
        <v>43</v>
      </c>
    </row>
    <row r="6" spans="1:9">
      <c s="4" r="A6" t="s">
        <v>237</v>
      </c>
    </row>
    <row r="7" spans="1:9">
      <c s="3" r="A7" t="s">
        <v>235</v>
      </c>
    </row>
    <row r="8" spans="1:9">
      <c s="4" r="A8" t="s">
        <v>45</v>
      </c>
      <c s="4" r="B8" t="s">
        <v>317</v>
      </c>
      <c s="7" r="D8" t="n">
        <v>445</v>
      </c>
      <c s="7" r="F8" t="n">
        <v>444</v>
      </c>
      <c s="4" r="G8" t="s">
        <v>43</v>
      </c>
      <c s="7" r="H8" t="n">
        <v>442</v>
      </c>
      <c s="4" r="I8" t="s">
        <v>43</v>
      </c>
    </row>
    <row r="9" spans="1:9">
      <c s="4" r="A9" t="s">
        <v>238</v>
      </c>
      <c s="4" r="C9" t="s">
        <v>239</v>
      </c>
      <c s="4" r="D9" t="s">
        <v>239</v>
      </c>
      <c s="4" r="E9" t="s">
        <v>239</v>
      </c>
      <c s="4" r="F9" t="s">
        <v>239</v>
      </c>
      <c s="4" r="H9" t="s">
        <v>239</v>
      </c>
    </row>
    <row r="10" spans="1:9">
      <c s="4" r="A10" t="s">
        <v>318</v>
      </c>
    </row>
    <row r="11" spans="1:9">
      <c s="3" r="A11" t="s">
        <v>235</v>
      </c>
    </row>
    <row r="12" spans="1:9">
      <c s="4" r="A12" t="s">
        <v>45</v>
      </c>
      <c s="4" r="B12" t="s">
        <v>285</v>
      </c>
      <c s="7" r="D12" t="n">
        <v>718</v>
      </c>
      <c s="7" r="F12" t="n">
        <v>715</v>
      </c>
      <c s="4" r="G12" t="s">
        <v>43</v>
      </c>
      <c s="7" r="H12" t="n">
        <v>713</v>
      </c>
      <c s="4" r="I12" t="s">
        <v>43</v>
      </c>
    </row>
    <row r="13" spans="1:9">
      <c s="4" r="A13" t="s">
        <v>238</v>
      </c>
      <c s="4" r="C13" t="s">
        <v>319</v>
      </c>
      <c s="4" r="D13" t="s">
        <v>319</v>
      </c>
      <c s="4" r="E13" t="s">
        <v>319</v>
      </c>
      <c s="4" r="F13" t="s">
        <v>319</v>
      </c>
      <c s="4" r="H13" t="s">
        <v>319</v>
      </c>
    </row>
    <row r="14" spans="1:9">
      <c s="4" r="A14" t="s">
        <v>320</v>
      </c>
    </row>
    <row r="15" spans="1:9">
      <c s="3" r="A15" t="s">
        <v>235</v>
      </c>
    </row>
    <row r="16" spans="1:9">
      <c s="4" r="A16" t="s">
        <v>45</v>
      </c>
      <c s="4" r="B16" t="s">
        <v>290</v>
      </c>
      <c s="7" r="D16" t="n">
        <v>127</v>
      </c>
      <c s="7" r="F16" t="n">
        <v>129</v>
      </c>
      <c s="4" r="G16" t="s">
        <v>43</v>
      </c>
      <c s="7" r="H16" t="n">
        <v>130</v>
      </c>
      <c s="4" r="I16" t="s">
        <v>43</v>
      </c>
    </row>
    <row r="17" spans="1:9">
      <c s="4" r="A17" t="s">
        <v>321</v>
      </c>
    </row>
    <row r="18" spans="1:9">
      <c s="3" r="A18" t="s">
        <v>235</v>
      </c>
    </row>
    <row r="19" spans="1:9">
      <c s="4" r="A19" t="s">
        <v>45</v>
      </c>
      <c s="4" r="B19" t="s">
        <v>290</v>
      </c>
      <c s="6" r="D19" t="n">
        <v>63</v>
      </c>
      <c s="6" r="F19" t="n">
        <v>64</v>
      </c>
      <c s="4" r="G19" t="s">
        <v>43</v>
      </c>
      <c s="6" r="H19" t="n">
        <v>65</v>
      </c>
      <c s="4" r="I19" t="s">
        <v>43</v>
      </c>
    </row>
    <row r="20" spans="1:9">
      <c s="4" r="A20" t="s">
        <v>244</v>
      </c>
    </row>
    <row r="21" spans="1:9">
      <c s="3" r="A21" t="s">
        <v>235</v>
      </c>
    </row>
    <row r="22" spans="1:9">
      <c s="4" r="A22" t="s">
        <v>45</v>
      </c>
      <c s="4" r="B22" t="s">
        <v>317</v>
      </c>
      <c s="7" r="D22" t="n">
        <v>401</v>
      </c>
      <c s="7" r="F22" t="n">
        <v>401</v>
      </c>
      <c s="4" r="G22" t="s">
        <v>43</v>
      </c>
      <c s="7" r="H22" t="n">
        <v>401</v>
      </c>
      <c s="4" r="I22" t="s">
        <v>43</v>
      </c>
    </row>
    <row r="23" spans="1:9">
      <c s="4" r="A23" t="s">
        <v>238</v>
      </c>
      <c s="4" r="C23" t="s">
        <v>245</v>
      </c>
      <c s="4" r="D23" t="s">
        <v>245</v>
      </c>
      <c s="4" r="E23" t="s">
        <v>245</v>
      </c>
      <c s="4" r="F23" t="s">
        <v>245</v>
      </c>
      <c s="4" r="H23" t="s">
        <v>245</v>
      </c>
    </row>
    <row r="24" spans="1:9">
      <c s="4" r="A24" t="s">
        <v>271</v>
      </c>
    </row>
    <row r="25" spans="1:9">
      <c s="3" r="A25" t="s">
        <v>235</v>
      </c>
    </row>
    <row r="26" spans="1:9">
      <c s="4" r="A26" t="s">
        <v>45</v>
      </c>
      <c s="4" r="B26" t="s">
        <v>322</v>
      </c>
      <c s="7" r="D26" t="n">
        <v>872</v>
      </c>
      <c s="7" r="F26" t="n">
        <v>911</v>
      </c>
      <c s="4" r="G26" t="s">
        <v>43</v>
      </c>
      <c s="7" r="H26" t="n">
        <v>917</v>
      </c>
      <c s="4" r="I26" t="s">
        <v>43</v>
      </c>
    </row>
    <row r="27" spans="1:9">
      <c s="4" r="A27" t="s">
        <v>323</v>
      </c>
    </row>
    <row r="28" spans="1:9">
      <c s="3" r="A28" t="s">
        <v>235</v>
      </c>
    </row>
    <row r="29" spans="1:9">
      <c s="4" r="A29" t="s">
        <v>45</v>
      </c>
      <c s="4" r="B29" t="s">
        <v>290</v>
      </c>
      <c s="6" r="D29" t="n">
        <v>271</v>
      </c>
      <c s="6" r="F29" t="n">
        <v>269</v>
      </c>
      <c s="4" r="G29" t="s">
        <v>43</v>
      </c>
      <c s="6" r="H29" t="n">
        <v>266</v>
      </c>
      <c s="4" r="I29" t="s">
        <v>43</v>
      </c>
    </row>
    <row r="30" spans="1:9">
      <c s="4" r="A30" t="s">
        <v>324</v>
      </c>
    </row>
    <row r="31" spans="1:9">
      <c s="3" r="A31" t="s">
        <v>235</v>
      </c>
    </row>
    <row r="32" spans="1:9">
      <c s="4" r="A32" t="s">
        <v>45</v>
      </c>
      <c s="4" r="B32" t="s">
        <v>290</v>
      </c>
      <c s="6" r="D32" t="n">
        <v>984</v>
      </c>
      <c s="6" r="F32" t="n">
        <v>987</v>
      </c>
      <c s="4" r="G32" t="s">
        <v>43</v>
      </c>
      <c s="6" r="H32" t="n">
        <v>983</v>
      </c>
      <c s="4" r="I32" t="s">
        <v>43</v>
      </c>
    </row>
    <row r="33" spans="1:9">
      <c s="4" r="A33" t="s">
        <v>325</v>
      </c>
    </row>
    <row r="34" spans="1:9">
      <c s="3" r="A34" t="s">
        <v>235</v>
      </c>
    </row>
    <row r="35" spans="1:9">
      <c s="4" r="A35" t="s">
        <v>45</v>
      </c>
      <c s="6" r="D35" t="n">
        <v>50</v>
      </c>
      <c s="6" r="F35" t="n">
        <v>48</v>
      </c>
      <c s="4" r="G35" t="s">
        <v>43</v>
      </c>
      <c s="6" r="H35" t="n">
        <v>57</v>
      </c>
      <c s="4" r="I35" t="s">
        <v>43</v>
      </c>
    </row>
    <row r="36" spans="1:9">
      <c s="4" r="A36" t="s">
        <v>326</v>
      </c>
    </row>
    <row r="37" spans="1:9">
      <c s="3" r="A37" t="s">
        <v>235</v>
      </c>
    </row>
    <row r="38" spans="1:9">
      <c s="4" r="A38" t="s">
        <v>45</v>
      </c>
      <c s="4" r="B38" t="s">
        <v>327</v>
      </c>
      <c s="7" r="D38" t="n">
        <v>22</v>
      </c>
      <c s="7" r="F38" t="n">
        <v>22</v>
      </c>
      <c s="4" r="G38" t="s">
        <v>43</v>
      </c>
      <c s="7" r="H38" t="n">
        <v>22</v>
      </c>
      <c s="4" r="I38" t="s">
        <v>43</v>
      </c>
    </row>
    <row r="39" spans="1:9">
      <c s="4" r="A39" t="s">
        <v>238</v>
      </c>
      <c s="4" r="C39" t="s">
        <v>328</v>
      </c>
      <c s="4" r="D39" t="s">
        <v>328</v>
      </c>
      <c s="4" r="E39" t="s">
        <v>328</v>
      </c>
      <c s="4" r="F39" t="s">
        <v>328</v>
      </c>
      <c s="4" r="H39" t="s">
        <v>328</v>
      </c>
    </row>
    <row r="40" spans="1:9">
      <c s="4" r="A40" t="s">
        <v>329</v>
      </c>
    </row>
    <row r="41" spans="1:9">
      <c s="3" r="A41" t="s">
        <v>235</v>
      </c>
    </row>
    <row r="42" spans="1:9">
      <c s="4" r="A42" t="s">
        <v>45</v>
      </c>
      <c s="7" r="D42" t="n">
        <v>181</v>
      </c>
      <c s="7" r="F42" t="n">
        <v>183</v>
      </c>
      <c s="4" r="G42" t="s">
        <v>43</v>
      </c>
      <c s="7" r="H42" t="n">
        <v>190</v>
      </c>
      <c s="4" r="I42" t="s">
        <v>43</v>
      </c>
    </row>
    <row r="43" spans="1:9">
      <c s="4" r="A43" t="s">
        <v>330</v>
      </c>
    </row>
    <row r="44" spans="1:9">
      <c s="3" r="A44" t="s">
        <v>235</v>
      </c>
    </row>
    <row r="45" spans="1:9">
      <c s="4" r="A45" t="s">
        <v>331</v>
      </c>
      <c s="6" r="D45" t="n">
        <v>15</v>
      </c>
      <c s="6" r="F45" t="n">
        <v>19</v>
      </c>
      <c s="4" r="G45" t="s">
        <v>43</v>
      </c>
      <c s="6" r="H45" t="n">
        <v>29</v>
      </c>
      <c s="4" r="I45" t="s">
        <v>43</v>
      </c>
    </row>
    <row r="46" spans="1:9">
      <c s="4" r="A46" t="s">
        <v>295</v>
      </c>
    </row>
    <row r="47" spans="1:9">
      <c s="3" r="A47" t="s">
        <v>235</v>
      </c>
    </row>
    <row r="48" spans="1:9">
      <c s="4" r="A48" t="s">
        <v>296</v>
      </c>
      <c s="6" r="D48" t="n">
        <v>6</v>
      </c>
      <c s="6" r="F48" t="n">
        <v>0</v>
      </c>
      <c s="4" r="G48" t="s">
        <v>43</v>
      </c>
      <c s="6" r="H48" t="n">
        <v>8</v>
      </c>
      <c s="4" r="I48" t="s">
        <v>43</v>
      </c>
    </row>
    <row r="49" spans="1:9">
      <c s="4" r="A49" t="s">
        <v>332</v>
      </c>
      <c s="9" r="C49" t="n">
        <v>272</v>
      </c>
      <c s="6" r="D49" t="n">
        <v>35</v>
      </c>
    </row>
    <row r="50" spans="1:9">
      <c s="4" r="A50" t="s">
        <v>333</v>
      </c>
    </row>
    <row r="51" spans="1:9">
      <c s="3" r="A51" t="s">
        <v>235</v>
      </c>
    </row>
    <row r="52" spans="1:9">
      <c s="4" r="A52" t="s">
        <v>45</v>
      </c>
      <c s="6" r="D52" t="n">
        <v>0</v>
      </c>
      <c s="6" r="F52" t="n">
        <v>0</v>
      </c>
      <c s="4" r="G52" t="s">
        <v>43</v>
      </c>
      <c s="6" r="H52" t="n">
        <v>28</v>
      </c>
      <c s="4" r="I52" t="s">
        <v>43</v>
      </c>
    </row>
    <row r="53" spans="1:9">
      <c s="4" r="A53" t="s">
        <v>289</v>
      </c>
    </row>
    <row r="54" spans="1:9">
      <c s="3" r="A54" t="s">
        <v>235</v>
      </c>
    </row>
    <row r="55" spans="1:9">
      <c s="4" r="A55" t="s">
        <v>45</v>
      </c>
      <c s="4" r="B55" t="s">
        <v>334</v>
      </c>
      <c s="6" r="D55" t="n">
        <v>32</v>
      </c>
      <c s="6" r="F55" t="n">
        <v>0</v>
      </c>
      <c s="4" r="G55" t="s">
        <v>43</v>
      </c>
      <c s="6" r="H55" t="n">
        <v>61</v>
      </c>
      <c s="4" r="I55" t="s">
        <v>43</v>
      </c>
    </row>
    <row r="56" spans="1:9">
      <c s="4" r="A56" t="s">
        <v>335</v>
      </c>
    </row>
    <row r="57" spans="1:9">
      <c s="3" r="A57" t="s">
        <v>235</v>
      </c>
    </row>
    <row r="58" spans="1:9">
      <c s="4" r="A58" t="s">
        <v>45</v>
      </c>
      <c s="6" r="D58" t="n">
        <v>50</v>
      </c>
      <c s="6" r="F58" t="n">
        <v>49</v>
      </c>
      <c s="4" r="G58" t="s">
        <v>43</v>
      </c>
      <c s="6" r="H58" t="n">
        <v>49</v>
      </c>
      <c s="4" r="I58" t="s">
        <v>43</v>
      </c>
    </row>
    <row r="59" spans="1:9">
      <c s="4" r="A59" t="s">
        <v>282</v>
      </c>
    </row>
    <row r="60" spans="1:9">
      <c s="3" r="A60" t="s">
        <v>235</v>
      </c>
    </row>
    <row r="61" spans="1:9">
      <c s="4" r="A61" t="s">
        <v>45</v>
      </c>
      <c s="4" r="B61" t="s">
        <v>290</v>
      </c>
      <c s="6" r="D61" t="n">
        <v>649</v>
      </c>
      <c s="6" r="F61" t="n">
        <v>80</v>
      </c>
      <c s="4" r="G61" t="s">
        <v>43</v>
      </c>
      <c s="6" r="H61" t="n">
        <v>377</v>
      </c>
      <c s="4" r="I61" t="s">
        <v>43</v>
      </c>
    </row>
    <row r="62" spans="1:9">
      <c s="4" r="A62" t="s">
        <v>332</v>
      </c>
      <c s="6" r="D62" t="n">
        <v>1850</v>
      </c>
      <c s="6" r="F62" t="n">
        <v>1850</v>
      </c>
      <c s="6" r="H62" t="n">
        <v>1850</v>
      </c>
    </row>
    <row r="63" spans="1:9">
      <c s="4" r="A63" t="s">
        <v>336</v>
      </c>
    </row>
    <row r="64" spans="1:9">
      <c s="3" r="A64" t="s">
        <v>235</v>
      </c>
    </row>
    <row r="65" spans="1:9">
      <c s="4" r="A65" t="s">
        <v>45</v>
      </c>
      <c s="6" r="D65" t="n">
        <v>340</v>
      </c>
      <c s="6" r="F65" t="n">
        <v>364</v>
      </c>
      <c s="4" r="G65" t="s">
        <v>43</v>
      </c>
      <c s="6" r="H65" t="n">
        <v>396</v>
      </c>
      <c s="4" r="I65" t="s">
        <v>43</v>
      </c>
    </row>
    <row r="66" spans="1:9">
      <c s="4" r="A66" t="s">
        <v>306</v>
      </c>
    </row>
    <row r="67" spans="1:9">
      <c s="3" r="A67" t="s">
        <v>235</v>
      </c>
    </row>
    <row r="68" spans="1:9">
      <c s="4" r="A68" t="s">
        <v>45</v>
      </c>
      <c s="6" r="D68" t="n">
        <v>76</v>
      </c>
      <c s="7" r="F68" t="n">
        <v>0</v>
      </c>
      <c s="4" r="G68" t="s">
        <v>43</v>
      </c>
      <c s="7" r="H68" t="n">
        <v>70</v>
      </c>
      <c s="4" r="I68" t="s">
        <v>43</v>
      </c>
    </row>
    <row r="69" spans="1:9">
      <c s="4" r="A69" t="s">
        <v>332</v>
      </c>
      <c s="7" r="D69" t="n">
        <v>183</v>
      </c>
      <c s="10" r="E69" t="n">
        <v>138</v>
      </c>
    </row>
    <row r="70" spans="1:9">
      <c r="A70" t="n"/>
    </row>
    <row r="71" spans="1:9">
      <c s="4" r="A71" t="s">
        <v>43</v>
      </c>
      <c s="4" r="B71" t="s">
        <v>53</v>
      </c>
    </row>
    <row r="72" spans="1:9">
      <c s="4" r="A72" t="s">
        <v>46</v>
      </c>
      <c s="4" r="B72" t="s">
        <v>54</v>
      </c>
    </row>
    <row r="73" spans="1:9">
      <c s="4" r="A73" t="s">
        <v>310</v>
      </c>
      <c s="4" r="B73" t="s">
        <v>309</v>
      </c>
    </row>
    <row r="74" spans="1:9">
      <c s="4" r="A74" t="s">
        <v>272</v>
      </c>
      <c s="4" r="B74" t="s">
        <v>311</v>
      </c>
    </row>
    <row r="75" spans="1:9">
      <c s="4" r="A75" t="s">
        <v>285</v>
      </c>
      <c s="4" r="B75" t="s">
        <v>337</v>
      </c>
    </row>
    <row r="76" spans="1:9">
      <c s="4" r="A76" t="s">
        <v>290</v>
      </c>
      <c s="4" r="B76" t="s">
        <v>313</v>
      </c>
    </row>
    <row r="77" spans="1:9">
      <c s="4" r="A77" t="s">
        <v>322</v>
      </c>
      <c s="4" r="B77" t="s">
        <v>312</v>
      </c>
    </row>
    <row r="78" spans="1:9">
      <c s="4" r="A78" t="s">
        <v>327</v>
      </c>
      <c s="4" r="B78" t="s">
        <v>338</v>
      </c>
    </row>
    <row r="79" spans="1:9">
      <c s="4" r="A79" t="s">
        <v>334</v>
      </c>
      <c s="4" r="B79" t="s">
        <v>314</v>
      </c>
    </row>
  </sheetData>
  <mergeCells count="13">
    <mergeCell ref="A1:B1"/>
    <mergeCell ref="F1:G1"/>
    <mergeCell ref="H1:I1"/>
    <mergeCell ref="A70:H70"/>
    <mergeCell ref="B71:H71"/>
    <mergeCell ref="B72:H72"/>
    <mergeCell ref="B73:H73"/>
    <mergeCell ref="B74:H74"/>
    <mergeCell ref="B75:H75"/>
    <mergeCell ref="B76:H76"/>
    <mergeCell ref="B77:H77"/>
    <mergeCell ref="B78:H78"/>
    <mergeCell ref="B79:H7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39</v>
      </c>
      <c s="2" r="B1" t="s">
        <v>1</v>
      </c>
    </row>
    <row r="2" spans="1:4">
      <c s="2" r="B2" t="s">
        <v>227</v>
      </c>
      <c s="2" r="C2" t="s">
        <v>234</v>
      </c>
      <c s="2" r="D2" t="s">
        <v>228</v>
      </c>
    </row>
    <row r="3" spans="1:4">
      <c s="4" r="A3" t="s">
        <v>340</v>
      </c>
    </row>
    <row r="4" spans="1:4">
      <c s="3" r="A4" t="s">
        <v>341</v>
      </c>
    </row>
    <row r="5" spans="1:4">
      <c s="4" r="A5" t="s">
        <v>342</v>
      </c>
      <c s="7" r="B5" t="n">
        <v>4</v>
      </c>
      <c s="7" r="C5" t="n">
        <v>0</v>
      </c>
      <c s="7" r="D5" t="n">
        <v>2</v>
      </c>
    </row>
    <row r="6" spans="1:4">
      <c s="4" r="A6" t="s">
        <v>343</v>
      </c>
    </row>
    <row r="7" spans="1:4">
      <c s="3" r="A7" t="s">
        <v>341</v>
      </c>
    </row>
    <row r="8" spans="1:4">
      <c s="4" r="A8" t="s">
        <v>344</v>
      </c>
      <c s="6" r="B8" t="n">
        <v>1</v>
      </c>
      <c s="6" r="C8" t="n">
        <v>1</v>
      </c>
      <c s="6" r="D8" t="n">
        <v>2</v>
      </c>
    </row>
    <row r="9" spans="1:4">
      <c s="4" r="A9" t="s">
        <v>345</v>
      </c>
    </row>
    <row r="10" spans="1:4">
      <c s="3" r="A10" t="s">
        <v>341</v>
      </c>
    </row>
    <row r="11" spans="1:4">
      <c s="4" r="A11" t="s">
        <v>344</v>
      </c>
      <c s="6" r="D11" t="n">
        <v>1</v>
      </c>
    </row>
    <row r="12" spans="1:4">
      <c s="4" r="A12" t="s">
        <v>346</v>
      </c>
    </row>
    <row r="13" spans="1:4">
      <c s="3" r="A13" t="s">
        <v>341</v>
      </c>
    </row>
    <row r="14" spans="1:4">
      <c s="4" r="A14" t="s">
        <v>347</v>
      </c>
      <c s="4" r="B14" t="s">
        <v>254</v>
      </c>
    </row>
    <row r="15" spans="1:4">
      <c s="4" r="A15" t="s">
        <v>348</v>
      </c>
    </row>
    <row r="16" spans="1:4">
      <c s="3" r="A16" t="s">
        <v>341</v>
      </c>
    </row>
    <row r="17" spans="1:4">
      <c s="4" r="A17" t="s">
        <v>349</v>
      </c>
      <c s="7" r="B17"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0</v>
      </c>
      <c s="2" r="B1" t="s">
        <v>1</v>
      </c>
    </row>
    <row r="2" spans="1:3">
      <c s="2" r="B2" t="s">
        <v>2</v>
      </c>
      <c s="2" r="C2" t="s">
        <v>24</v>
      </c>
    </row>
    <row r="3" spans="1:3">
      <c s="3" r="A3" t="s">
        <v>351</v>
      </c>
    </row>
    <row r="4" spans="1:3">
      <c s="4" r="A4" t="s">
        <v>352</v>
      </c>
      <c s="7" r="B4" t="n">
        <v>1</v>
      </c>
      <c s="7" r="C4" t="n">
        <v>0</v>
      </c>
    </row>
    <row r="5" spans="1:3">
      <c s="4" r="A5" t="s">
        <v>353</v>
      </c>
      <c s="6" r="B5" t="n">
        <v>1</v>
      </c>
      <c s="6" r="C5" t="n">
        <v>0</v>
      </c>
    </row>
    <row r="6" spans="1:3">
      <c s="4" r="A6" t="s">
        <v>354</v>
      </c>
    </row>
    <row r="7" spans="1:3">
      <c s="3" r="A7" t="s">
        <v>351</v>
      </c>
    </row>
    <row r="8" spans="1:3">
      <c s="4" r="A8" t="s">
        <v>352</v>
      </c>
      <c s="6" r="B8" t="n">
        <v>1</v>
      </c>
      <c s="6" r="C8" t="n">
        <v>0</v>
      </c>
    </row>
    <row r="9" spans="1:3">
      <c s="4" r="A9" t="s">
        <v>355</v>
      </c>
      <c s="6" r="B9" t="n">
        <v>0</v>
      </c>
      <c s="6" r="C9" t="n">
        <v>0</v>
      </c>
    </row>
    <row r="10" spans="1:3">
      <c s="4" r="A10" t="s">
        <v>356</v>
      </c>
      <c s="6" r="B10" t="n">
        <v>0</v>
      </c>
      <c s="6" r="C10" t="n">
        <v>0</v>
      </c>
    </row>
    <row r="11" spans="1:3">
      <c s="4" r="A11" t="s">
        <v>353</v>
      </c>
      <c s="7" r="B11" t="n">
        <v>1</v>
      </c>
      <c s="7" r="C11"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56</v>
      </c>
      <c s="2" r="D1" t="s">
        <v>1</v>
      </c>
    </row>
    <row r="2" spans="1:5">
      <c s="2" r="B2" t="s">
        <v>2</v>
      </c>
      <c s="2" r="C2" t="s">
        <v>24</v>
      </c>
      <c s="2" r="D2" t="s">
        <v>2</v>
      </c>
      <c s="2" r="E2" t="s">
        <v>24</v>
      </c>
    </row>
    <row r="3" spans="1:5">
      <c s="3" r="A3" t="s">
        <v>57</v>
      </c>
    </row>
    <row r="4" spans="1:5">
      <c s="4" r="A4" t="s">
        <v>58</v>
      </c>
      <c s="7" r="B4" t="n">
        <v>2282</v>
      </c>
      <c s="7" r="C4" t="n">
        <v>2293</v>
      </c>
      <c s="7" r="D4" t="n">
        <v>4601</v>
      </c>
      <c s="7" r="E4" t="n">
        <v>4618</v>
      </c>
    </row>
    <row r="5" spans="1:5">
      <c s="4" r="A5" t="s">
        <v>59</v>
      </c>
      <c s="6" r="B5" t="n">
        <v>1420</v>
      </c>
      <c s="6" r="C5" t="n">
        <v>1418</v>
      </c>
      <c s="6" r="D5" t="n">
        <v>2893</v>
      </c>
      <c s="6" r="E5" t="n">
        <v>2881</v>
      </c>
    </row>
    <row r="6" spans="1:5">
      <c s="4" r="A6" t="s">
        <v>60</v>
      </c>
      <c s="6" r="B6" t="n">
        <v>862</v>
      </c>
      <c s="6" r="C6" t="n">
        <v>875</v>
      </c>
      <c s="6" r="D6" t="n">
        <v>1708</v>
      </c>
      <c s="6" r="E6" t="n">
        <v>1737</v>
      </c>
    </row>
    <row r="7" spans="1:5">
      <c s="4" r="A7" t="s">
        <v>61</v>
      </c>
      <c s="6" r="B7" t="n">
        <v>783</v>
      </c>
      <c s="6" r="C7" t="n">
        <v>796</v>
      </c>
      <c s="6" r="D7" t="n">
        <v>1588</v>
      </c>
      <c s="6" r="E7" t="n">
        <v>1623</v>
      </c>
    </row>
    <row r="8" spans="1:5">
      <c s="4" r="A8" t="s">
        <v>62</v>
      </c>
      <c s="6" r="B8" t="n">
        <v>84</v>
      </c>
      <c s="6" r="C8" t="n">
        <v>86</v>
      </c>
      <c s="6" r="D8" t="n">
        <v>164</v>
      </c>
      <c s="6" r="E8" t="n">
        <v>173</v>
      </c>
    </row>
    <row r="9" spans="1:5">
      <c s="4" r="A9" t="s">
        <v>63</v>
      </c>
      <c s="6" r="B9" t="n">
        <v>-23</v>
      </c>
      <c s="6" r="C9" t="n">
        <v>-22</v>
      </c>
      <c s="6" r="D9" t="n">
        <v>-55</v>
      </c>
      <c s="6" r="E9" t="n">
        <v>-44</v>
      </c>
    </row>
    <row r="10" spans="1:5">
      <c s="4" r="A10" t="s">
        <v>64</v>
      </c>
      <c s="6" r="B10" t="n">
        <v>844</v>
      </c>
      <c s="6" r="C10" t="n">
        <v>860</v>
      </c>
      <c s="6" r="D10" t="n">
        <v>1697</v>
      </c>
      <c s="6" r="E10" t="n">
        <v>1752</v>
      </c>
    </row>
    <row r="11" spans="1:5">
      <c s="4" r="A11" t="s">
        <v>65</v>
      </c>
      <c s="6" r="B11" t="n">
        <v>18</v>
      </c>
      <c s="6" r="C11" t="n">
        <v>15</v>
      </c>
      <c s="6" r="D11" t="n">
        <v>11</v>
      </c>
      <c s="6" r="E11" t="n">
        <v>-15</v>
      </c>
    </row>
    <row r="12" spans="1:5">
      <c s="4" r="A12" t="s">
        <v>66</v>
      </c>
      <c s="6" r="B12" t="n">
        <v>-102</v>
      </c>
      <c s="6" r="C12" t="n">
        <v>-106</v>
      </c>
      <c s="6" r="D12" t="n">
        <v>-225</v>
      </c>
      <c s="6" r="E12" t="n">
        <v>-220</v>
      </c>
    </row>
    <row r="13" spans="1:5">
      <c s="4" r="A13" t="s">
        <v>67</v>
      </c>
      <c s="6" r="B13" t="n">
        <v>0</v>
      </c>
      <c s="6" r="C13" t="n">
        <v>0</v>
      </c>
      <c s="6" r="D13" t="n">
        <v>1</v>
      </c>
      <c s="6" r="E13" t="n">
        <v>1</v>
      </c>
    </row>
    <row r="14" spans="1:5">
      <c s="4" r="A14" t="s">
        <v>68</v>
      </c>
      <c s="6" r="B14" t="n">
        <v>-84</v>
      </c>
      <c s="6" r="C14" t="n">
        <v>-91</v>
      </c>
      <c s="6" r="D14" t="n">
        <v>-213</v>
      </c>
      <c s="6" r="E14" t="n">
        <v>-234</v>
      </c>
    </row>
    <row r="15" spans="1:5">
      <c s="4" r="A15" t="s">
        <v>69</v>
      </c>
      <c s="6" r="B15" t="n">
        <v>-9</v>
      </c>
      <c s="6" r="C15" t="n">
        <v>-6</v>
      </c>
      <c s="6" r="D15" t="n">
        <v>-5</v>
      </c>
      <c s="6" r="E15" t="n">
        <v>-2</v>
      </c>
    </row>
    <row r="16" spans="1:5">
      <c s="4" r="A16" t="s">
        <v>70</v>
      </c>
      <c s="6" r="B16" t="n">
        <v>-93</v>
      </c>
      <c s="6" r="C16" t="n">
        <v>-97</v>
      </c>
      <c s="6" r="D16" t="n">
        <v>-218</v>
      </c>
      <c s="6" r="E16" t="n">
        <v>-236</v>
      </c>
    </row>
    <row r="17" spans="1:5">
      <c s="4" r="A17" t="s">
        <v>71</v>
      </c>
      <c s="6" r="B17" t="n">
        <v>2</v>
      </c>
      <c s="6" r="C17" t="n">
        <v>2</v>
      </c>
      <c s="6" r="D17" t="n">
        <v>3</v>
      </c>
      <c s="6" r="E17" t="n">
        <v>3</v>
      </c>
    </row>
    <row r="18" spans="1:5">
      <c s="4" r="A18" t="s">
        <v>72</v>
      </c>
      <c s="7" r="B18" t="n">
        <v>-95</v>
      </c>
      <c s="7" r="C18" t="n">
        <v>-99</v>
      </c>
      <c s="7" r="D18" t="n">
        <v>-221</v>
      </c>
      <c s="7" r="E18" t="n">
        <v>-2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57</v>
      </c>
      <c s="2" r="C1" t="s">
        <v>56</v>
      </c>
      <c s="2" r="E1" t="s">
        <v>1</v>
      </c>
    </row>
    <row r="2" spans="1:6">
      <c s="2" r="C2" t="s">
        <v>2</v>
      </c>
      <c s="2" r="D2" t="s">
        <v>24</v>
      </c>
      <c s="2" r="E2" t="s">
        <v>2</v>
      </c>
      <c s="2" r="F2" t="s">
        <v>24</v>
      </c>
    </row>
    <row r="3" spans="1:6">
      <c s="3" r="A3" t="s">
        <v>358</v>
      </c>
    </row>
    <row r="4" spans="1:6">
      <c s="4" r="A4" t="s">
        <v>359</v>
      </c>
      <c s="7" r="C4" t="n">
        <v>10</v>
      </c>
      <c s="7" r="D4" t="n">
        <v>-3</v>
      </c>
      <c s="7" r="E4" t="n">
        <v>-7</v>
      </c>
      <c s="7" r="F4" t="n">
        <v>-8</v>
      </c>
    </row>
    <row r="5" spans="1:6">
      <c s="4" r="A5" t="s">
        <v>360</v>
      </c>
    </row>
    <row r="6" spans="1:6">
      <c s="3" r="A6" t="s">
        <v>358</v>
      </c>
    </row>
    <row r="7" spans="1:6">
      <c s="4" r="A7" t="s">
        <v>361</v>
      </c>
      <c s="4" r="B7" t="s">
        <v>43</v>
      </c>
      <c s="6" r="C7" t="n">
        <v>3</v>
      </c>
      <c s="6" r="D7" t="n">
        <v>-9</v>
      </c>
      <c s="6" r="E7" t="n">
        <v>1</v>
      </c>
      <c s="6" r="F7" t="n">
        <v>-13</v>
      </c>
    </row>
    <row r="8" spans="1:6">
      <c s="4" r="A8" t="s">
        <v>362</v>
      </c>
    </row>
    <row r="9" spans="1:6">
      <c s="3" r="A9" t="s">
        <v>358</v>
      </c>
    </row>
    <row r="10" spans="1:6">
      <c s="4" r="A10" t="s">
        <v>361</v>
      </c>
      <c s="7" r="C10" t="n">
        <v>7</v>
      </c>
      <c s="7" r="D10" t="n">
        <v>6</v>
      </c>
      <c s="7" r="E10" t="n">
        <v>-8</v>
      </c>
      <c s="7" r="F10" t="n">
        <v>5</v>
      </c>
    </row>
    <row r="11" spans="1:6">
      <c r="A11" t="n"/>
    </row>
    <row r="12" spans="1:6">
      <c s="4" r="A12" t="s">
        <v>43</v>
      </c>
      <c s="4" r="B12" t="s">
        <v>363</v>
      </c>
    </row>
  </sheetData>
  <mergeCells count="5">
    <mergeCell ref="A1:B2"/>
    <mergeCell ref="C1:D1"/>
    <mergeCell ref="E1:F1"/>
    <mergeCell ref="A11:E11"/>
    <mergeCell ref="B12:E1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64</v>
      </c>
      <c s="2" r="C1" t="s">
        <v>2</v>
      </c>
      <c s="2" r="D1" t="s">
        <v>23</v>
      </c>
      <c s="2" r="E1" t="s">
        <v>24</v>
      </c>
    </row>
    <row r="2" spans="1:5">
      <c s="3" r="A2" t="s">
        <v>365</v>
      </c>
    </row>
    <row r="3" spans="1:5">
      <c s="4" r="A3" t="s">
        <v>366</v>
      </c>
      <c s="4" r="B3" t="s">
        <v>43</v>
      </c>
      <c s="7" r="C3" t="n">
        <v>189</v>
      </c>
      <c s="7" r="D3" t="n">
        <v>103</v>
      </c>
      <c s="7" r="E3" t="n">
        <v>238</v>
      </c>
    </row>
    <row r="4" spans="1:5">
      <c s="4" r="A4" t="s">
        <v>367</v>
      </c>
      <c s="4" r="B4" t="s">
        <v>43</v>
      </c>
      <c s="6" r="C4" t="n">
        <v>3</v>
      </c>
      <c s="6" r="D4" t="n">
        <v>1</v>
      </c>
      <c s="6" r="E4" t="n">
        <v>6</v>
      </c>
    </row>
    <row r="5" spans="1:5">
      <c s="4" r="A5" t="s">
        <v>368</v>
      </c>
      <c s="4" r="B5" t="s">
        <v>43</v>
      </c>
      <c s="6" r="C5" t="n">
        <v>242</v>
      </c>
      <c s="6" r="D5" t="n">
        <v>93</v>
      </c>
      <c s="6" r="E5" t="n">
        <v>237</v>
      </c>
    </row>
    <row r="6" spans="1:5">
      <c s="4" r="A6" t="s">
        <v>369</v>
      </c>
      <c s="4" r="B6" t="s">
        <v>43</v>
      </c>
      <c s="6" r="C6" t="n">
        <v>-9</v>
      </c>
      <c s="6" r="D6" t="n">
        <v>0</v>
      </c>
      <c s="6" r="E6" t="n">
        <v>-3</v>
      </c>
    </row>
    <row r="7" spans="1:5">
      <c s="4" r="A7" t="s">
        <v>30</v>
      </c>
    </row>
    <row r="8" spans="1:5">
      <c s="3" r="A8" t="s">
        <v>365</v>
      </c>
    </row>
    <row r="9" spans="1:5">
      <c s="4" r="A9" t="s">
        <v>366</v>
      </c>
      <c s="6" r="C9" t="n">
        <v>138</v>
      </c>
      <c s="6" r="D9" t="n">
        <v>53</v>
      </c>
      <c s="6" r="E9" t="n">
        <v>187</v>
      </c>
    </row>
    <row r="10" spans="1:5">
      <c s="4" r="A10" t="s">
        <v>367</v>
      </c>
      <c s="6" r="C10" t="n">
        <v>3</v>
      </c>
      <c s="6" r="D10" t="n">
        <v>1</v>
      </c>
      <c s="6" r="E10" t="n">
        <v>6</v>
      </c>
    </row>
    <row r="11" spans="1:5">
      <c s="4" r="A11" t="s">
        <v>36</v>
      </c>
    </row>
    <row r="12" spans="1:5">
      <c s="3" r="A12" t="s">
        <v>365</v>
      </c>
    </row>
    <row r="13" spans="1:5">
      <c s="4" r="A13" t="s">
        <v>366</v>
      </c>
      <c s="6" r="C13" t="n">
        <v>51</v>
      </c>
      <c s="6" r="D13" t="n">
        <v>50</v>
      </c>
      <c s="6" r="E13" t="n">
        <v>51</v>
      </c>
    </row>
    <row r="14" spans="1:5">
      <c s="4" r="A14" t="s">
        <v>367</v>
      </c>
      <c s="6" r="C14" t="n">
        <v>0</v>
      </c>
      <c s="6" r="D14" t="n">
        <v>0</v>
      </c>
      <c s="6" r="E14" t="n">
        <v>0</v>
      </c>
    </row>
    <row r="15" spans="1:5">
      <c s="4" r="A15" t="s">
        <v>40</v>
      </c>
    </row>
    <row r="16" spans="1:5">
      <c s="3" r="A16" t="s">
        <v>365</v>
      </c>
    </row>
    <row r="17" spans="1:5">
      <c s="4" r="A17" t="s">
        <v>368</v>
      </c>
      <c s="6" r="C17" t="n">
        <v>242</v>
      </c>
      <c s="6" r="D17" t="n">
        <v>93</v>
      </c>
      <c s="6" r="E17" t="n">
        <v>237</v>
      </c>
    </row>
    <row r="18" spans="1:5">
      <c s="4" r="A18" t="s">
        <v>369</v>
      </c>
      <c s="6" r="C18" t="n">
        <v>-9</v>
      </c>
      <c s="6" r="D18" t="n">
        <v>0</v>
      </c>
      <c s="6" r="E18" t="n">
        <v>-3</v>
      </c>
    </row>
    <row r="19" spans="1:5">
      <c s="4" r="A19" t="s">
        <v>370</v>
      </c>
    </row>
    <row r="20" spans="1:5">
      <c s="3" r="A20" t="s">
        <v>365</v>
      </c>
    </row>
    <row r="21" spans="1:5">
      <c s="4" r="A21" t="s">
        <v>366</v>
      </c>
      <c s="6" r="C21" t="n">
        <v>138</v>
      </c>
      <c s="6" r="D21" t="n">
        <v>53</v>
      </c>
      <c s="6" r="E21" t="n">
        <v>158</v>
      </c>
    </row>
    <row r="22" spans="1:5">
      <c s="4" r="A22" t="s">
        <v>367</v>
      </c>
      <c s="6" r="C22" t="n">
        <v>3</v>
      </c>
      <c s="6" r="D22" t="n">
        <v>1</v>
      </c>
      <c s="6" r="E22" t="n">
        <v>6</v>
      </c>
    </row>
    <row r="23" spans="1:5">
      <c s="4" r="A23" t="s">
        <v>371</v>
      </c>
    </row>
    <row r="24" spans="1:5">
      <c s="3" r="A24" t="s">
        <v>365</v>
      </c>
    </row>
    <row r="25" spans="1:5">
      <c s="4" r="A25" t="s">
        <v>368</v>
      </c>
      <c s="6" r="C25" t="n">
        <v>242</v>
      </c>
      <c s="6" r="D25" t="n">
        <v>93</v>
      </c>
      <c s="6" r="E25" t="n">
        <v>197</v>
      </c>
    </row>
    <row r="26" spans="1:5">
      <c s="4" r="A26" t="s">
        <v>369</v>
      </c>
      <c s="6" r="C26" t="n">
        <v>-9</v>
      </c>
      <c s="6" r="D26" t="n">
        <v>0</v>
      </c>
      <c s="6" r="E26" t="n">
        <v>-3</v>
      </c>
    </row>
    <row r="27" spans="1:5">
      <c s="4" r="A27" t="s">
        <v>372</v>
      </c>
    </row>
    <row r="28" spans="1:5">
      <c s="3" r="A28" t="s">
        <v>365</v>
      </c>
    </row>
    <row r="29" spans="1:5">
      <c s="4" r="A29" t="s">
        <v>366</v>
      </c>
      <c s="6" r="C29" t="n">
        <v>0</v>
      </c>
      <c s="6" r="D29" t="n">
        <v>0</v>
      </c>
      <c s="6" r="E29" t="n">
        <v>29</v>
      </c>
    </row>
    <row r="30" spans="1:5">
      <c s="4" r="A30" t="s">
        <v>367</v>
      </c>
      <c s="6" r="C30" t="n">
        <v>0</v>
      </c>
      <c s="6" r="D30" t="n">
        <v>0</v>
      </c>
      <c s="6" r="E30" t="n">
        <v>0</v>
      </c>
    </row>
    <row r="31" spans="1:5">
      <c s="4" r="A31" t="s">
        <v>373</v>
      </c>
    </row>
    <row r="32" spans="1:5">
      <c s="3" r="A32" t="s">
        <v>365</v>
      </c>
    </row>
    <row r="33" spans="1:5">
      <c s="4" r="A33" t="s">
        <v>366</v>
      </c>
      <c s="6" r="C33" t="n">
        <v>51</v>
      </c>
      <c s="6" r="D33" t="n">
        <v>50</v>
      </c>
      <c s="6" r="E33" t="n">
        <v>51</v>
      </c>
    </row>
    <row r="34" spans="1:5">
      <c s="4" r="A34" t="s">
        <v>367</v>
      </c>
      <c s="6" r="C34" t="n">
        <v>0</v>
      </c>
      <c s="6" r="D34" t="n">
        <v>0</v>
      </c>
      <c s="6" r="E34" t="n">
        <v>0</v>
      </c>
    </row>
    <row r="35" spans="1:5">
      <c s="4" r="A35" t="s">
        <v>374</v>
      </c>
    </row>
    <row r="36" spans="1:5">
      <c s="3" r="A36" t="s">
        <v>365</v>
      </c>
    </row>
    <row r="37" spans="1:5">
      <c s="4" r="A37" t="s">
        <v>368</v>
      </c>
      <c s="6" r="C37" t="n">
        <v>0</v>
      </c>
      <c s="6" r="D37" t="n">
        <v>0</v>
      </c>
      <c s="6" r="E37" t="n">
        <v>40</v>
      </c>
    </row>
    <row r="38" spans="1:5">
      <c s="4" r="A38" t="s">
        <v>369</v>
      </c>
      <c s="7" r="C38" t="n">
        <v>0</v>
      </c>
      <c s="7" r="D38" t="n">
        <v>0</v>
      </c>
      <c s="7" r="E38" t="n">
        <v>0</v>
      </c>
    </row>
    <row r="39" spans="1:5">
      <c r="A39" t="n"/>
    </row>
    <row r="40" spans="1:5">
      <c s="4" r="A40" t="s">
        <v>43</v>
      </c>
      <c s="4" r="B40" t="s">
        <v>375</v>
      </c>
    </row>
  </sheetData>
  <mergeCells count="3">
    <mergeCell ref="A1:B1"/>
    <mergeCell ref="A39:D39"/>
    <mergeCell ref="B40:D4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r="1" spans="1:6">
      <c s="1" r="A1" t="s">
        <v>376</v>
      </c>
      <c s="2" r="B1" t="s">
        <v>2</v>
      </c>
      <c s="2" r="C1" t="s">
        <v>377</v>
      </c>
      <c s="2" r="D1" t="s">
        <v>23</v>
      </c>
      <c s="2" r="E1" t="s">
        <v>24</v>
      </c>
      <c s="2" r="F1" t="s">
        <v>378</v>
      </c>
    </row>
    <row r="2" spans="1:6">
      <c s="4" r="A2" t="s">
        <v>379</v>
      </c>
    </row>
    <row r="3" spans="1:6">
      <c s="3" r="A3" t="s">
        <v>380</v>
      </c>
    </row>
    <row r="4" spans="1:6">
      <c s="4" r="A4" t="s">
        <v>381</v>
      </c>
      <c s="7" r="B4" t="n">
        <v>0</v>
      </c>
      <c s="7" r="D4" t="n">
        <v>0</v>
      </c>
      <c s="7" r="E4" t="n">
        <v>0</v>
      </c>
    </row>
    <row r="5" spans="1:6">
      <c s="4" r="A5" t="s">
        <v>382</v>
      </c>
    </row>
    <row r="6" spans="1:6">
      <c s="3" r="A6" t="s">
        <v>380</v>
      </c>
    </row>
    <row r="7" spans="1:6">
      <c s="4" r="A7" t="s">
        <v>383</v>
      </c>
      <c s="6" r="B7" t="n">
        <v>0</v>
      </c>
      <c s="7" r="C7" t="n">
        <v>0</v>
      </c>
      <c s="6" r="E7" t="n">
        <v>2</v>
      </c>
      <c s="7" r="F7" t="n">
        <v>2</v>
      </c>
    </row>
    <row r="8" spans="1:6">
      <c s="4" r="A8" t="s">
        <v>384</v>
      </c>
    </row>
    <row r="9" spans="1:6">
      <c s="3" r="A9" t="s">
        <v>380</v>
      </c>
    </row>
    <row r="10" spans="1:6">
      <c s="4" r="A10" t="s">
        <v>383</v>
      </c>
      <c s="6" r="B10" t="n">
        <v>0</v>
      </c>
      <c s="6" r="E10" t="n">
        <v>0</v>
      </c>
    </row>
    <row r="11" spans="1:6">
      <c s="4" r="A11" t="s">
        <v>385</v>
      </c>
    </row>
    <row r="12" spans="1:6">
      <c s="3" r="A12" t="s">
        <v>380</v>
      </c>
    </row>
    <row r="13" spans="1:6">
      <c s="4" r="A13" t="s">
        <v>383</v>
      </c>
      <c s="7" r="B13" t="n">
        <v>0</v>
      </c>
      <c s="7" r="E13"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6</v>
      </c>
      <c s="2" r="B1" t="s">
        <v>2</v>
      </c>
      <c s="2" r="C1" t="s">
        <v>23</v>
      </c>
      <c s="2" r="D1" t="s">
        <v>24</v>
      </c>
    </row>
    <row r="2" spans="1:4">
      <c s="3" r="A2" t="s">
        <v>387</v>
      </c>
    </row>
    <row r="3" spans="1:4">
      <c s="4" r="A3" t="s">
        <v>388</v>
      </c>
      <c s="7" r="B3" t="n">
        <v>0</v>
      </c>
      <c s="7" r="C3" t="n">
        <v>0</v>
      </c>
      <c s="7" r="D3" t="n">
        <v>0</v>
      </c>
    </row>
    <row r="4" spans="1:4">
      <c s="4" r="A4" t="s">
        <v>389</v>
      </c>
      <c s="6" r="B4" t="n">
        <v>3</v>
      </c>
      <c s="6" r="C4" t="n">
        <v>1</v>
      </c>
      <c s="6" r="D4" t="n">
        <v>6</v>
      </c>
    </row>
    <row r="5" spans="1:4">
      <c s="4" r="A5" t="s">
        <v>390</v>
      </c>
      <c s="6" r="B5" t="n">
        <v>3</v>
      </c>
      <c s="6" r="C5" t="n">
        <v>1</v>
      </c>
      <c s="6" r="D5" t="n">
        <v>6</v>
      </c>
    </row>
    <row r="6" spans="1:4">
      <c s="3" r="A6" t="s">
        <v>387</v>
      </c>
    </row>
    <row r="7" spans="1:4">
      <c s="4" r="A7" t="s">
        <v>388</v>
      </c>
      <c s="6" r="B7" t="n">
        <v>0</v>
      </c>
      <c s="6" r="D7" t="n">
        <v>0</v>
      </c>
    </row>
    <row r="8" spans="1:4">
      <c s="4" r="A8" t="s">
        <v>389</v>
      </c>
      <c s="6" r="B8" t="n">
        <v>9</v>
      </c>
      <c s="6" r="D8" t="n">
        <v>3</v>
      </c>
    </row>
    <row r="9" spans="1:4">
      <c s="4" r="A9" t="s">
        <v>391</v>
      </c>
      <c s="6" r="B9" t="n">
        <v>9</v>
      </c>
      <c s="6" r="D9" t="n">
        <v>3</v>
      </c>
    </row>
    <row r="10" spans="1:4">
      <c s="4" r="A10" t="s">
        <v>392</v>
      </c>
    </row>
    <row r="11" spans="1:4">
      <c s="3" r="A11" t="s">
        <v>387</v>
      </c>
    </row>
    <row r="12" spans="1:4">
      <c s="4" r="A12" t="s">
        <v>388</v>
      </c>
      <c s="6" r="B12" t="n">
        <v>0</v>
      </c>
      <c s="6" r="C12" t="n">
        <v>0</v>
      </c>
      <c s="6" r="D12" t="n">
        <v>0</v>
      </c>
    </row>
    <row r="13" spans="1:4">
      <c s="4" r="A13" t="s">
        <v>389</v>
      </c>
      <c s="6" r="B13" t="n">
        <v>0</v>
      </c>
      <c s="6" r="C13" t="n">
        <v>0</v>
      </c>
      <c s="6" r="D13" t="n">
        <v>0</v>
      </c>
    </row>
    <row r="14" spans="1:4">
      <c s="4" r="A14" t="s">
        <v>390</v>
      </c>
      <c s="6" r="B14" t="n">
        <v>0</v>
      </c>
      <c s="6" r="C14" t="n">
        <v>0</v>
      </c>
      <c s="6" r="D14" t="n">
        <v>0</v>
      </c>
    </row>
    <row r="15" spans="1:4">
      <c s="3" r="A15" t="s">
        <v>387</v>
      </c>
    </row>
    <row r="16" spans="1:4">
      <c s="4" r="A16" t="s">
        <v>388</v>
      </c>
      <c s="6" r="B16" t="n">
        <v>0</v>
      </c>
      <c s="6" r="D16" t="n">
        <v>0</v>
      </c>
    </row>
    <row r="17" spans="1:4">
      <c s="4" r="A17" t="s">
        <v>389</v>
      </c>
      <c s="6" r="B17" t="n">
        <v>0</v>
      </c>
      <c s="6" r="D17" t="n">
        <v>0</v>
      </c>
    </row>
    <row r="18" spans="1:4">
      <c s="4" r="A18" t="s">
        <v>391</v>
      </c>
      <c s="6" r="B18" t="n">
        <v>0</v>
      </c>
      <c s="6" r="D18" t="n">
        <v>0</v>
      </c>
    </row>
    <row r="19" spans="1:4">
      <c s="4" r="A19" t="s">
        <v>393</v>
      </c>
    </row>
    <row r="20" spans="1:4">
      <c s="3" r="A20" t="s">
        <v>387</v>
      </c>
    </row>
    <row r="21" spans="1:4">
      <c s="4" r="A21" t="s">
        <v>388</v>
      </c>
      <c s="6" r="B21" t="n">
        <v>0</v>
      </c>
      <c s="6" r="C21" t="n">
        <v>0</v>
      </c>
      <c s="6" r="D21" t="n">
        <v>0</v>
      </c>
    </row>
    <row r="22" spans="1:4">
      <c s="4" r="A22" t="s">
        <v>389</v>
      </c>
      <c s="6" r="B22" t="n">
        <v>3</v>
      </c>
      <c s="6" r="C22" t="n">
        <v>1</v>
      </c>
      <c s="6" r="D22" t="n">
        <v>6</v>
      </c>
    </row>
    <row r="23" spans="1:4">
      <c s="4" r="A23" t="s">
        <v>390</v>
      </c>
      <c s="6" r="B23" t="n">
        <v>3</v>
      </c>
      <c s="6" r="C23" t="n">
        <v>1</v>
      </c>
      <c s="6" r="D23" t="n">
        <v>6</v>
      </c>
    </row>
    <row r="24" spans="1:4">
      <c s="3" r="A24" t="s">
        <v>387</v>
      </c>
    </row>
    <row r="25" spans="1:4">
      <c s="4" r="A25" t="s">
        <v>388</v>
      </c>
      <c s="6" r="B25" t="n">
        <v>0</v>
      </c>
      <c s="6" r="D25" t="n">
        <v>0</v>
      </c>
    </row>
    <row r="26" spans="1:4">
      <c s="4" r="A26" t="s">
        <v>389</v>
      </c>
      <c s="6" r="B26" t="n">
        <v>9</v>
      </c>
      <c s="6" r="D26" t="n">
        <v>3</v>
      </c>
    </row>
    <row r="27" spans="1:4">
      <c s="4" r="A27" t="s">
        <v>391</v>
      </c>
      <c s="6" r="B27" t="n">
        <v>9</v>
      </c>
      <c s="6" r="D27" t="n">
        <v>3</v>
      </c>
    </row>
    <row r="28" spans="1:4">
      <c s="4" r="A28" t="s">
        <v>394</v>
      </c>
    </row>
    <row r="29" spans="1:4">
      <c s="3" r="A29" t="s">
        <v>387</v>
      </c>
    </row>
    <row r="30" spans="1:4">
      <c s="4" r="A30" t="s">
        <v>388</v>
      </c>
      <c s="6" r="B30" t="n">
        <v>0</v>
      </c>
      <c s="6" r="C30" t="n">
        <v>0</v>
      </c>
      <c s="6" r="D30" t="n">
        <v>0</v>
      </c>
    </row>
    <row r="31" spans="1:4">
      <c s="4" r="A31" t="s">
        <v>389</v>
      </c>
      <c s="6" r="B31" t="n">
        <v>0</v>
      </c>
      <c s="6" r="C31" t="n">
        <v>0</v>
      </c>
      <c s="6" r="D31" t="n">
        <v>0</v>
      </c>
    </row>
    <row r="32" spans="1:4">
      <c s="4" r="A32" t="s">
        <v>390</v>
      </c>
      <c s="6" r="B32" t="n">
        <v>0</v>
      </c>
      <c s="7" r="C32" t="n">
        <v>0</v>
      </c>
      <c s="6" r="D32" t="n">
        <v>0</v>
      </c>
    </row>
    <row r="33" spans="1:4">
      <c s="3" r="A33" t="s">
        <v>387</v>
      </c>
    </row>
    <row r="34" spans="1:4">
      <c s="4" r="A34" t="s">
        <v>388</v>
      </c>
      <c s="6" r="B34" t="n">
        <v>0</v>
      </c>
      <c s="6" r="D34" t="n">
        <v>0</v>
      </c>
    </row>
    <row r="35" spans="1:4">
      <c s="4" r="A35" t="s">
        <v>389</v>
      </c>
      <c s="6" r="B35" t="n">
        <v>0</v>
      </c>
      <c s="6" r="D35" t="n">
        <v>0</v>
      </c>
    </row>
    <row r="36" spans="1:4">
      <c s="4" r="A36" t="s">
        <v>391</v>
      </c>
      <c s="7" r="B36" t="n">
        <v>0</v>
      </c>
      <c s="7" r="D3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r="1" spans="1:5">
      <c s="1" r="A1" t="s">
        <v>395</v>
      </c>
      <c s="2" r="B1" t="s">
        <v>2</v>
      </c>
      <c s="2" r="C1" t="s">
        <v>377</v>
      </c>
      <c s="2" r="D1" t="s">
        <v>24</v>
      </c>
      <c s="2" r="E1" t="s">
        <v>378</v>
      </c>
    </row>
    <row r="2" spans="1:5">
      <c s="4" r="A2" t="s">
        <v>394</v>
      </c>
    </row>
    <row r="3" spans="1:5">
      <c s="3" r="A3" t="s">
        <v>380</v>
      </c>
    </row>
    <row r="4" spans="1:5">
      <c s="4" r="A4" t="s">
        <v>383</v>
      </c>
      <c s="7" r="B4" t="n">
        <v>0</v>
      </c>
      <c s="7" r="C4" t="n">
        <v>0</v>
      </c>
      <c s="7" r="D4" t="n">
        <v>2</v>
      </c>
      <c s="7" r="E4" t="n">
        <v>2</v>
      </c>
    </row>
    <row r="5" spans="1:5">
      <c s="4" r="A5" t="s">
        <v>390</v>
      </c>
      <c s="6" r="B5" t="n">
        <v>0</v>
      </c>
      <c s="6" r="C5" t="n">
        <v>0</v>
      </c>
      <c s="6" r="D5" t="n">
        <v>4</v>
      </c>
      <c s="6" r="E5" t="n">
        <v>2</v>
      </c>
    </row>
    <row r="6" spans="1:5">
      <c s="4" r="A6" t="s">
        <v>396</v>
      </c>
    </row>
    <row r="7" spans="1:5">
      <c s="3" r="A7" t="s">
        <v>380</v>
      </c>
    </row>
    <row r="8" spans="1:5">
      <c s="4" r="A8" t="s">
        <v>383</v>
      </c>
      <c s="6" r="B8" t="n">
        <v>1</v>
      </c>
      <c s="6" r="C8" t="n">
        <v>0</v>
      </c>
      <c s="6" r="D8" t="n">
        <v>4</v>
      </c>
      <c s="6" r="E8" t="n">
        <v>4</v>
      </c>
    </row>
    <row r="9" spans="1:5">
      <c s="4" r="A9" t="s">
        <v>390</v>
      </c>
      <c s="6" r="B9" t="n">
        <v>1</v>
      </c>
      <c s="6" r="C9" t="n">
        <v>0</v>
      </c>
      <c s="6" r="D9" t="n">
        <v>8</v>
      </c>
      <c s="6" r="E9" t="n">
        <v>4</v>
      </c>
    </row>
    <row r="10" spans="1:5">
      <c s="4" r="A10" t="s">
        <v>397</v>
      </c>
    </row>
    <row r="11" spans="1:5">
      <c s="3" r="A11" t="s">
        <v>380</v>
      </c>
    </row>
    <row r="12" spans="1:5">
      <c s="4" r="A12" t="s">
        <v>383</v>
      </c>
      <c s="6" r="B12" t="n">
        <v>1</v>
      </c>
      <c s="6" r="C12" t="n">
        <v>0</v>
      </c>
      <c s="6" r="D12" t="n">
        <v>2</v>
      </c>
      <c s="6" r="E12" t="n">
        <v>2</v>
      </c>
    </row>
    <row r="13" spans="1:5">
      <c s="4" r="A13" t="s">
        <v>390</v>
      </c>
      <c s="7" r="B13" t="n">
        <v>1</v>
      </c>
      <c s="7" r="C13" t="n">
        <v>0</v>
      </c>
      <c s="7" r="D13" t="n">
        <v>4</v>
      </c>
      <c s="7" r="E13" t="n">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398</v>
      </c>
      <c s="2" r="B1" t="s">
        <v>2</v>
      </c>
      <c s="2" r="C1" t="s">
        <v>23</v>
      </c>
      <c s="2" r="E1" t="s">
        <v>24</v>
      </c>
    </row>
    <row r="2" spans="1:6">
      <c s="3" r="A2" t="s">
        <v>380</v>
      </c>
    </row>
    <row r="3" spans="1:6">
      <c s="4" r="A3" t="s">
        <v>399</v>
      </c>
      <c s="7" r="B3" t="n">
        <v>5296</v>
      </c>
      <c s="7" r="C3" t="n">
        <v>4685</v>
      </c>
      <c s="4" r="D3" t="s">
        <v>43</v>
      </c>
      <c s="7" r="E3" t="n">
        <v>5196</v>
      </c>
      <c s="4" r="F3" t="s">
        <v>43</v>
      </c>
    </row>
    <row r="4" spans="1:6">
      <c s="4" r="A4" t="s">
        <v>400</v>
      </c>
      <c s="6" r="B4" t="n">
        <v>5130</v>
      </c>
      <c s="6" r="C4" t="n">
        <v>4107</v>
      </c>
      <c s="6" r="E4" t="n">
        <v>4922</v>
      </c>
    </row>
    <row r="5" spans="1:6">
      <c s="4" r="A5" t="s">
        <v>392</v>
      </c>
    </row>
    <row r="6" spans="1:6">
      <c s="3" r="A6" t="s">
        <v>380</v>
      </c>
    </row>
    <row r="7" spans="1:6">
      <c s="4" r="A7" t="s">
        <v>400</v>
      </c>
      <c s="6" r="B7" t="n">
        <v>1521</v>
      </c>
      <c s="6" r="C7" t="n">
        <v>1309</v>
      </c>
      <c s="6" r="E7" t="n">
        <v>1364</v>
      </c>
    </row>
    <row r="8" spans="1:6">
      <c s="4" r="A8" t="s">
        <v>393</v>
      </c>
    </row>
    <row r="9" spans="1:6">
      <c s="3" r="A9" t="s">
        <v>380</v>
      </c>
    </row>
    <row r="10" spans="1:6">
      <c s="4" r="A10" t="s">
        <v>400</v>
      </c>
      <c s="6" r="B10" t="n">
        <v>2188</v>
      </c>
      <c s="6" r="C10" t="n">
        <v>2037</v>
      </c>
      <c s="6" r="E10" t="n">
        <v>2283</v>
      </c>
    </row>
    <row r="11" spans="1:6">
      <c s="4" r="A11" t="s">
        <v>394</v>
      </c>
    </row>
    <row r="12" spans="1:6">
      <c s="3" r="A12" t="s">
        <v>380</v>
      </c>
    </row>
    <row r="13" spans="1:6">
      <c s="4" r="A13" t="s">
        <v>400</v>
      </c>
      <c s="7" r="B13" t="n">
        <v>1421</v>
      </c>
      <c s="7" r="C13" t="n">
        <v>761</v>
      </c>
      <c s="7" r="E13" t="n">
        <v>1275</v>
      </c>
    </row>
    <row r="14" spans="1:6">
      <c r="A14" t="n"/>
    </row>
    <row r="15" spans="1:6">
      <c s="4" r="A15" t="s">
        <v>43</v>
      </c>
      <c s="4" r="B15" t="s">
        <v>53</v>
      </c>
    </row>
  </sheetData>
  <mergeCells count="4">
    <mergeCell ref="C1:D1"/>
    <mergeCell ref="E1:F1"/>
    <mergeCell ref="A14:F14"/>
    <mergeCell ref="B15:F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401</v>
      </c>
      <c s="2" r="B1" t="s">
        <v>1</v>
      </c>
    </row>
    <row r="2" spans="1:3">
      <c s="2" r="B2" t="s">
        <v>2</v>
      </c>
      <c s="2" r="C2" t="s">
        <v>24</v>
      </c>
    </row>
    <row r="3" spans="1:3">
      <c s="3" r="A3" t="s">
        <v>151</v>
      </c>
    </row>
    <row r="4" spans="1:3">
      <c s="4" r="A4" t="s">
        <v>402</v>
      </c>
      <c s="4" r="B4" t="s">
        <v>403</v>
      </c>
      <c s="4" r="C4" t="s">
        <v>4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5</v>
      </c>
      <c s="2" r="B1" t="s">
        <v>56</v>
      </c>
      <c s="2" r="D1" t="s">
        <v>1</v>
      </c>
    </row>
    <row r="2" spans="1:5">
      <c s="2" r="B2" t="s">
        <v>2</v>
      </c>
      <c s="2" r="C2" t="s">
        <v>24</v>
      </c>
      <c s="2" r="D2" t="s">
        <v>2</v>
      </c>
      <c s="2" r="E2" t="s">
        <v>24</v>
      </c>
    </row>
    <row r="3" spans="1:5">
      <c s="3" r="A3" t="s">
        <v>151</v>
      </c>
    </row>
    <row r="4" spans="1:5">
      <c s="4" r="A4" t="s">
        <v>68</v>
      </c>
      <c s="7" r="B4" t="n">
        <v>-84</v>
      </c>
      <c s="7" r="C4" t="n">
        <v>-91</v>
      </c>
      <c s="7" r="D4" t="n">
        <v>-213</v>
      </c>
      <c s="7" r="E4" t="n">
        <v>-234</v>
      </c>
    </row>
    <row r="5" spans="1:5">
      <c s="4" r="A5" t="s">
        <v>69</v>
      </c>
      <c s="7" r="B5" t="n">
        <v>-9</v>
      </c>
      <c s="7" r="C5" t="n">
        <v>-6</v>
      </c>
      <c s="7" r="D5" t="n">
        <v>-5</v>
      </c>
      <c s="7" r="E5" t="n">
        <v>-2</v>
      </c>
    </row>
    <row r="6" spans="1:5">
      <c s="4" r="A6" t="s">
        <v>406</v>
      </c>
      <c s="4" r="B6" t="s">
        <v>407</v>
      </c>
      <c s="4" r="C6" t="s">
        <v>408</v>
      </c>
      <c s="4" r="D6" t="s">
        <v>409</v>
      </c>
      <c s="4" r="E6" t="s">
        <v>4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r="1" spans="1:2">
      <c s="1" r="A1" t="s">
        <v>411</v>
      </c>
      <c s="2" r="B1" t="s">
        <v>412</v>
      </c>
    </row>
    <row r="2" spans="1:2">
      <c s="4" r="A2" t="s">
        <v>413</v>
      </c>
    </row>
    <row r="3" spans="1:2">
      <c s="3" r="A3" t="s">
        <v>414</v>
      </c>
    </row>
    <row r="4" spans="1:2">
      <c s="4" r="A4" t="s">
        <v>415</v>
      </c>
      <c s="6" r="B4" t="n">
        <v>49</v>
      </c>
    </row>
    <row r="5" spans="1:2">
      <c s="4" r="A5" t="s">
        <v>416</v>
      </c>
    </row>
    <row r="6" spans="1:2">
      <c s="3" r="A6" t="s">
        <v>414</v>
      </c>
    </row>
    <row r="7" spans="1:2">
      <c s="4" r="A7" t="s">
        <v>417</v>
      </c>
      <c s="6" r="B7" t="n">
        <v>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s="1" r="A1" t="s">
        <v>418</v>
      </c>
      <c s="2" r="C1" t="s">
        <v>56</v>
      </c>
      <c s="2" r="E1" t="s">
        <v>1</v>
      </c>
    </row>
    <row r="2" spans="1:6">
      <c s="2" r="C2" t="s">
        <v>2</v>
      </c>
      <c s="2" r="D2" t="s">
        <v>24</v>
      </c>
      <c s="2" r="E2" t="s">
        <v>2</v>
      </c>
      <c s="2" r="F2" t="s">
        <v>24</v>
      </c>
    </row>
    <row r="3" spans="1:6">
      <c s="4" r="A3" t="s">
        <v>413</v>
      </c>
    </row>
    <row r="4" spans="1:6">
      <c s="3" r="A4" t="s">
        <v>419</v>
      </c>
    </row>
    <row r="5" spans="1:6">
      <c s="4" r="A5" t="s">
        <v>420</v>
      </c>
      <c s="4" r="C5" t="s">
        <v>252</v>
      </c>
      <c s="4" r="D5" t="s">
        <v>252</v>
      </c>
      <c s="4" r="E5" t="s">
        <v>252</v>
      </c>
      <c s="4" r="F5" t="s">
        <v>252</v>
      </c>
    </row>
    <row r="6" spans="1:6">
      <c s="4" r="A6" t="s">
        <v>421</v>
      </c>
    </row>
    <row r="7" spans="1:6">
      <c s="3" r="A7" t="s">
        <v>419</v>
      </c>
    </row>
    <row r="8" spans="1:6">
      <c s="4" r="A8" t="s">
        <v>420</v>
      </c>
      <c s="4" r="C8" t="s">
        <v>422</v>
      </c>
      <c s="4" r="D8" t="s">
        <v>423</v>
      </c>
      <c s="4" r="E8" t="s">
        <v>424</v>
      </c>
      <c s="4" r="F8" t="s">
        <v>424</v>
      </c>
    </row>
    <row r="9" spans="1:6">
      <c s="4" r="A9" t="s">
        <v>425</v>
      </c>
    </row>
    <row r="10" spans="1:6">
      <c s="3" r="A10" t="s">
        <v>419</v>
      </c>
    </row>
    <row r="11" spans="1:6">
      <c s="4" r="A11" t="s">
        <v>420</v>
      </c>
      <c s="4" r="C11" t="s">
        <v>426</v>
      </c>
      <c s="4" r="D11" t="s">
        <v>427</v>
      </c>
      <c s="4" r="E11" t="s">
        <v>428</v>
      </c>
      <c s="4" r="F11" t="s">
        <v>429</v>
      </c>
    </row>
    <row r="12" spans="1:6">
      <c s="4" r="A12" t="s">
        <v>430</v>
      </c>
    </row>
    <row r="13" spans="1:6">
      <c s="3" r="A13" t="s">
        <v>419</v>
      </c>
    </row>
    <row r="14" spans="1:6">
      <c s="4" r="A14" t="s">
        <v>420</v>
      </c>
      <c s="4" r="C14" t="s">
        <v>431</v>
      </c>
      <c s="4" r="D14" t="s">
        <v>432</v>
      </c>
      <c s="4" r="E14" t="s">
        <v>433</v>
      </c>
      <c s="4" r="F14" t="s">
        <v>434</v>
      </c>
    </row>
    <row r="15" spans="1:6">
      <c s="4" r="A15" t="s">
        <v>435</v>
      </c>
    </row>
    <row r="16" spans="1:6">
      <c s="3" r="A16" t="s">
        <v>419</v>
      </c>
    </row>
    <row r="17" spans="1:6">
      <c s="4" r="A17" t="s">
        <v>420</v>
      </c>
      <c s="4" r="C17" t="s">
        <v>436</v>
      </c>
      <c s="4" r="D17" t="s">
        <v>437</v>
      </c>
      <c s="4" r="E17" t="s">
        <v>436</v>
      </c>
      <c s="4" r="F17" t="s">
        <v>436</v>
      </c>
    </row>
    <row r="18" spans="1:6">
      <c s="4" r="A18" t="s">
        <v>438</v>
      </c>
    </row>
    <row r="19" spans="1:6">
      <c s="3" r="A19" t="s">
        <v>419</v>
      </c>
    </row>
    <row r="20" spans="1:6">
      <c s="4" r="A20" t="s">
        <v>420</v>
      </c>
      <c s="4" r="C20" t="s">
        <v>439</v>
      </c>
      <c s="4" r="D20" t="s">
        <v>440</v>
      </c>
      <c s="4" r="E20" t="s">
        <v>441</v>
      </c>
      <c s="4" r="F20" t="s">
        <v>442</v>
      </c>
    </row>
    <row r="21" spans="1:6">
      <c s="4" r="A21" t="s">
        <v>443</v>
      </c>
    </row>
    <row r="22" spans="1:6">
      <c s="3" r="A22" t="s">
        <v>419</v>
      </c>
    </row>
    <row r="23" spans="1:6">
      <c s="4" r="A23" t="s">
        <v>420</v>
      </c>
      <c s="4" r="B23" t="s">
        <v>43</v>
      </c>
      <c s="4" r="C23" t="s">
        <v>444</v>
      </c>
      <c s="4" r="D23" t="s">
        <v>445</v>
      </c>
      <c s="4" r="E23" t="s">
        <v>446</v>
      </c>
      <c s="4" r="F23" t="s">
        <v>444</v>
      </c>
    </row>
    <row r="24" spans="1:6">
      <c s="4" r="A24" t="s">
        <v>416</v>
      </c>
    </row>
    <row r="25" spans="1:6">
      <c s="3" r="A25" t="s">
        <v>419</v>
      </c>
    </row>
    <row r="26" spans="1:6">
      <c s="4" r="A26" t="s">
        <v>420</v>
      </c>
      <c s="4" r="C26" t="s">
        <v>252</v>
      </c>
      <c s="4" r="D26" t="s">
        <v>252</v>
      </c>
      <c s="4" r="E26" t="s">
        <v>252</v>
      </c>
      <c s="4" r="F26" t="s">
        <v>252</v>
      </c>
    </row>
    <row r="27" spans="1:6">
      <c s="4" r="A27" t="s">
        <v>447</v>
      </c>
    </row>
    <row r="28" spans="1:6">
      <c s="3" r="A28" t="s">
        <v>419</v>
      </c>
    </row>
    <row r="29" spans="1:6">
      <c s="4" r="A29" t="s">
        <v>420</v>
      </c>
      <c s="4" r="C29" t="s">
        <v>448</v>
      </c>
      <c s="4" r="D29" t="s">
        <v>449</v>
      </c>
      <c s="4" r="E29" t="s">
        <v>450</v>
      </c>
      <c s="4" r="F29" t="s">
        <v>451</v>
      </c>
    </row>
    <row r="30" spans="1:6">
      <c s="4" r="A30" t="s">
        <v>452</v>
      </c>
    </row>
    <row r="31" spans="1:6">
      <c s="3" r="A31" t="s">
        <v>419</v>
      </c>
    </row>
    <row r="32" spans="1:6">
      <c s="4" r="A32" t="s">
        <v>420</v>
      </c>
      <c s="4" r="C32" t="s">
        <v>453</v>
      </c>
      <c s="4" r="D32" t="s">
        <v>453</v>
      </c>
      <c s="4" r="E32" t="s">
        <v>454</v>
      </c>
      <c s="4" r="F32" t="s">
        <v>455</v>
      </c>
    </row>
    <row r="33" spans="1:6">
      <c s="4" r="A33" t="s">
        <v>456</v>
      </c>
    </row>
    <row r="34" spans="1:6">
      <c s="3" r="A34" t="s">
        <v>419</v>
      </c>
    </row>
    <row r="35" spans="1:6">
      <c s="4" r="A35" t="s">
        <v>420</v>
      </c>
      <c s="4" r="C35" t="s">
        <v>457</v>
      </c>
      <c s="4" r="D35" t="s">
        <v>458</v>
      </c>
      <c s="4" r="E35" t="s">
        <v>459</v>
      </c>
      <c s="4" r="F35" t="s">
        <v>460</v>
      </c>
    </row>
    <row r="36" spans="1:6">
      <c s="4" r="A36" t="s">
        <v>461</v>
      </c>
    </row>
    <row r="37" spans="1:6">
      <c s="3" r="A37" t="s">
        <v>419</v>
      </c>
    </row>
    <row r="38" spans="1:6">
      <c s="4" r="A38" t="s">
        <v>420</v>
      </c>
      <c s="4" r="C38" t="s">
        <v>462</v>
      </c>
      <c s="4" r="D38" t="s">
        <v>463</v>
      </c>
      <c s="4" r="E38" t="s">
        <v>464</v>
      </c>
      <c s="4" r="F38" t="s">
        <v>462</v>
      </c>
    </row>
    <row r="39" spans="1:6">
      <c s="4" r="A39" t="s">
        <v>465</v>
      </c>
    </row>
    <row r="40" spans="1:6">
      <c s="3" r="A40" t="s">
        <v>419</v>
      </c>
    </row>
    <row r="41" spans="1:6">
      <c s="4" r="A41" t="s">
        <v>420</v>
      </c>
      <c s="4" r="C41" t="s">
        <v>466</v>
      </c>
      <c s="4" r="D41" t="s">
        <v>467</v>
      </c>
      <c s="4" r="E41" t="s">
        <v>468</v>
      </c>
      <c s="4" r="F41" t="s">
        <v>469</v>
      </c>
    </row>
    <row r="42" spans="1:6">
      <c s="4" r="A42" t="s">
        <v>470</v>
      </c>
    </row>
    <row r="43" spans="1:6">
      <c s="3" r="A43" t="s">
        <v>419</v>
      </c>
    </row>
    <row r="44" spans="1:6">
      <c s="4" r="A44" t="s">
        <v>420</v>
      </c>
      <c s="4" r="B44" t="s">
        <v>46</v>
      </c>
      <c s="4" r="C44" t="s">
        <v>444</v>
      </c>
      <c s="4" r="D44" t="s">
        <v>444</v>
      </c>
      <c s="4" r="E44" t="s">
        <v>444</v>
      </c>
      <c s="4" r="F44" t="s">
        <v>444</v>
      </c>
    </row>
    <row r="45" spans="1:6">
      <c r="A45" t="n"/>
    </row>
    <row r="46" spans="1:6">
      <c s="4" r="A46" t="s">
        <v>43</v>
      </c>
      <c s="4" r="B46" t="s">
        <v>471</v>
      </c>
    </row>
    <row r="47" spans="1:6">
      <c s="4" r="A47" t="s">
        <v>46</v>
      </c>
      <c s="4" r="B47" t="s">
        <v>472</v>
      </c>
    </row>
  </sheetData>
  <mergeCells count="6">
    <mergeCell ref="A1:B2"/>
    <mergeCell ref="C1:D1"/>
    <mergeCell ref="E1:F1"/>
    <mergeCell ref="A45:E45"/>
    <mergeCell ref="B46:E46"/>
    <mergeCell ref="B47:E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56</v>
      </c>
      <c s="2" r="D1" t="s">
        <v>1</v>
      </c>
    </row>
    <row r="2" spans="1:5">
      <c s="2" r="B2" t="s">
        <v>2</v>
      </c>
      <c s="2" r="C2" t="s">
        <v>24</v>
      </c>
      <c s="2" r="D2" t="s">
        <v>2</v>
      </c>
      <c s="2" r="E2" t="s">
        <v>24</v>
      </c>
    </row>
    <row r="3" spans="1:5">
      <c s="3" r="A3" t="s">
        <v>74</v>
      </c>
    </row>
    <row r="4" spans="1:5">
      <c s="4" r="A4" t="s">
        <v>70</v>
      </c>
      <c s="7" r="B4" t="n">
        <v>-93</v>
      </c>
      <c s="7" r="C4" t="n">
        <v>-97</v>
      </c>
      <c s="7" r="D4" t="n">
        <v>-218</v>
      </c>
      <c s="7" r="E4" t="n">
        <v>-236</v>
      </c>
    </row>
    <row r="5" spans="1:5">
      <c s="3" r="A5" t="s">
        <v>75</v>
      </c>
    </row>
    <row r="6" spans="1:5">
      <c s="4" r="A6" t="s">
        <v>76</v>
      </c>
      <c s="6" r="B6" t="n">
        <v>7</v>
      </c>
      <c s="6" r="C6" t="n">
        <v>-32</v>
      </c>
      <c s="6" r="D6" t="n">
        <v>75</v>
      </c>
      <c s="6" r="E6" t="n">
        <v>-45</v>
      </c>
    </row>
    <row r="7" spans="1:5">
      <c s="4" r="A7" t="s">
        <v>77</v>
      </c>
      <c s="6" r="B7" t="n">
        <v>-2</v>
      </c>
      <c s="6" r="C7" t="n">
        <v>1</v>
      </c>
      <c s="6" r="D7" t="n">
        <v>-2</v>
      </c>
      <c s="6" r="E7" t="n">
        <v>1</v>
      </c>
    </row>
    <row r="8" spans="1:5">
      <c s="4" r="A8" t="s">
        <v>78</v>
      </c>
      <c s="6" r="B8" t="n">
        <v>9</v>
      </c>
      <c s="6" r="C8" t="n">
        <v>-33</v>
      </c>
      <c s="6" r="D8" t="n">
        <v>77</v>
      </c>
      <c s="6" r="E8" t="n">
        <v>-46</v>
      </c>
    </row>
    <row r="9" spans="1:5">
      <c s="4" r="A9" t="s">
        <v>79</v>
      </c>
      <c s="6" r="B9" t="n">
        <v>-84</v>
      </c>
      <c s="6" r="C9" t="n">
        <v>-130</v>
      </c>
      <c s="6" r="D9" t="n">
        <v>-141</v>
      </c>
      <c s="6" r="E9" t="n">
        <v>-282</v>
      </c>
    </row>
    <row r="10" spans="1:5">
      <c s="4" r="A10" t="s">
        <v>80</v>
      </c>
      <c s="6" r="B10" t="n">
        <v>2</v>
      </c>
      <c s="6" r="C10" t="n">
        <v>2</v>
      </c>
      <c s="6" r="D10" t="n">
        <v>3</v>
      </c>
      <c s="6" r="E10" t="n">
        <v>3</v>
      </c>
    </row>
    <row r="11" spans="1:5">
      <c s="4" r="A11" t="s">
        <v>81</v>
      </c>
      <c s="7" r="B11" t="n">
        <v>-86</v>
      </c>
      <c s="7" r="C11" t="n">
        <v>-132</v>
      </c>
      <c s="7" r="D11" t="n">
        <v>-144</v>
      </c>
      <c s="7" r="E11" t="n">
        <v>-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3</v>
      </c>
      <c s="2" r="B1" t="s">
        <v>56</v>
      </c>
      <c s="2" r="D1" t="s">
        <v>1</v>
      </c>
    </row>
    <row r="2" spans="1:5">
      <c s="2" r="B2" t="s">
        <v>2</v>
      </c>
      <c s="2" r="C2" t="s">
        <v>24</v>
      </c>
      <c s="2" r="D2" t="s">
        <v>2</v>
      </c>
      <c s="2" r="E2" t="s">
        <v>24</v>
      </c>
    </row>
    <row r="3" spans="1:5">
      <c s="3" r="A3" t="s">
        <v>414</v>
      </c>
    </row>
    <row r="4" spans="1:5">
      <c s="4" r="A4" t="s">
        <v>58</v>
      </c>
      <c s="7" r="B4" t="n">
        <v>2282</v>
      </c>
      <c s="7" r="C4" t="n">
        <v>2293</v>
      </c>
      <c s="7" r="D4" t="n">
        <v>4601</v>
      </c>
      <c s="7" r="E4" t="n">
        <v>4618</v>
      </c>
    </row>
    <row r="5" spans="1:5">
      <c s="4" r="A5" t="s">
        <v>65</v>
      </c>
      <c s="6" r="B5" t="n">
        <v>18</v>
      </c>
      <c s="6" r="C5" t="n">
        <v>15</v>
      </c>
      <c s="6" r="D5" t="n">
        <v>11</v>
      </c>
      <c s="6" r="E5" t="n">
        <v>-15</v>
      </c>
    </row>
    <row r="6" spans="1:5">
      <c s="4" r="A6" t="s">
        <v>66</v>
      </c>
      <c s="6" r="B6" t="n">
        <v>-102</v>
      </c>
      <c s="6" r="C6" t="n">
        <v>-106</v>
      </c>
      <c s="6" r="D6" t="n">
        <v>-225</v>
      </c>
      <c s="6" r="E6" t="n">
        <v>-220</v>
      </c>
    </row>
    <row r="7" spans="1:5">
      <c s="4" r="A7" t="s">
        <v>67</v>
      </c>
      <c s="6" r="B7" t="n">
        <v>0</v>
      </c>
      <c s="6" r="C7" t="n">
        <v>0</v>
      </c>
      <c s="6" r="D7" t="n">
        <v>1</v>
      </c>
      <c s="6" r="E7" t="n">
        <v>1</v>
      </c>
    </row>
    <row r="8" spans="1:5">
      <c s="4" r="A8" t="s">
        <v>68</v>
      </c>
      <c s="6" r="B8" t="n">
        <v>-84</v>
      </c>
      <c s="6" r="C8" t="n">
        <v>-91</v>
      </c>
      <c s="6" r="D8" t="n">
        <v>-213</v>
      </c>
      <c s="6" r="E8" t="n">
        <v>-234</v>
      </c>
    </row>
    <row r="9" spans="1:5">
      <c s="4" r="A9" t="s">
        <v>413</v>
      </c>
    </row>
    <row r="10" spans="1:5">
      <c s="3" r="A10" t="s">
        <v>414</v>
      </c>
    </row>
    <row r="11" spans="1:5">
      <c s="4" r="A11" t="s">
        <v>58</v>
      </c>
      <c s="6" r="B11" t="n">
        <v>1377</v>
      </c>
      <c s="6" r="C11" t="n">
        <v>1410</v>
      </c>
      <c s="6" r="D11" t="n">
        <v>2835</v>
      </c>
      <c s="6" r="E11" t="n">
        <v>2900</v>
      </c>
    </row>
    <row r="12" spans="1:5">
      <c s="4" r="A12" t="s">
        <v>65</v>
      </c>
      <c s="6" r="B12" t="n">
        <v>60</v>
      </c>
      <c s="6" r="C12" t="n">
        <v>78</v>
      </c>
      <c s="6" r="D12" t="n">
        <v>127</v>
      </c>
      <c s="6" r="E12" t="n">
        <v>139</v>
      </c>
    </row>
    <row r="13" spans="1:5">
      <c s="4" r="A13" t="s">
        <v>416</v>
      </c>
    </row>
    <row r="14" spans="1:5">
      <c s="3" r="A14" t="s">
        <v>414</v>
      </c>
    </row>
    <row r="15" spans="1:5">
      <c s="4" r="A15" t="s">
        <v>58</v>
      </c>
      <c s="6" r="B15" t="n">
        <v>905</v>
      </c>
      <c s="6" r="C15" t="n">
        <v>883</v>
      </c>
      <c s="6" r="D15" t="n">
        <v>1766</v>
      </c>
      <c s="6" r="E15" t="n">
        <v>1718</v>
      </c>
    </row>
    <row r="16" spans="1:5">
      <c s="4" r="A16" t="s">
        <v>65</v>
      </c>
      <c s="6" r="B16" t="n">
        <v>41</v>
      </c>
      <c s="6" r="C16" t="n">
        <v>28</v>
      </c>
      <c s="6" r="D16" t="n">
        <v>51</v>
      </c>
      <c s="6" r="E16" t="n">
        <v>25</v>
      </c>
    </row>
    <row r="17" spans="1:5">
      <c s="4" r="A17" t="s">
        <v>474</v>
      </c>
    </row>
    <row r="18" spans="1:5">
      <c s="3" r="A18" t="s">
        <v>414</v>
      </c>
    </row>
    <row r="19" spans="1:5">
      <c s="4" r="A19" t="s">
        <v>65</v>
      </c>
      <c s="7" r="B19" t="n">
        <v>-83</v>
      </c>
      <c s="7" r="C19" t="n">
        <v>-91</v>
      </c>
      <c s="7" r="D19" t="n">
        <v>-167</v>
      </c>
      <c s="7" r="E19" t="n">
        <v>-1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5</v>
      </c>
      <c s="2" r="B1" t="s">
        <v>2</v>
      </c>
      <c s="2" r="C1" t="s">
        <v>23</v>
      </c>
      <c s="2" r="D1" t="s">
        <v>24</v>
      </c>
    </row>
    <row r="2" spans="1:4">
      <c s="3" r="A2" t="s">
        <v>414</v>
      </c>
    </row>
    <row r="3" spans="1:4">
      <c s="4" r="A3" t="s">
        <v>28</v>
      </c>
      <c s="7" r="B3" t="n">
        <v>2513</v>
      </c>
      <c s="7" r="C3" t="n">
        <v>2270</v>
      </c>
      <c s="7" r="D3" t="n">
        <v>2211</v>
      </c>
    </row>
    <row r="4" spans="1:4">
      <c s="4" r="A4" t="s">
        <v>413</v>
      </c>
    </row>
    <row r="5" spans="1:4">
      <c s="3" r="A5" t="s">
        <v>414</v>
      </c>
    </row>
    <row r="6" spans="1:4">
      <c s="4" r="A6" t="s">
        <v>28</v>
      </c>
      <c s="6" r="B6" t="n">
        <v>1626</v>
      </c>
      <c s="6" r="C6" t="n">
        <v>1559</v>
      </c>
      <c s="6" r="D6" t="n">
        <v>1410</v>
      </c>
    </row>
    <row r="7" spans="1:4">
      <c s="4" r="A7" t="s">
        <v>416</v>
      </c>
    </row>
    <row r="8" spans="1:4">
      <c s="3" r="A8" t="s">
        <v>414</v>
      </c>
    </row>
    <row r="9" spans="1:4">
      <c s="4" r="A9" t="s">
        <v>28</v>
      </c>
      <c s="7" r="B9" t="n">
        <v>887</v>
      </c>
      <c s="7" r="C9" t="n">
        <v>711</v>
      </c>
      <c s="7" r="D9" t="n">
        <v>8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476</v>
      </c>
      <c s="2" r="B1" t="s">
        <v>56</v>
      </c>
      <c s="2" r="D1" t="s">
        <v>1</v>
      </c>
    </row>
    <row r="2" spans="1:5">
      <c s="2" r="B2" t="s">
        <v>2</v>
      </c>
      <c s="2" r="C2" t="s">
        <v>24</v>
      </c>
      <c s="2" r="D2" t="s">
        <v>2</v>
      </c>
      <c s="2" r="E2" t="s">
        <v>24</v>
      </c>
    </row>
    <row r="3" spans="1:5">
      <c s="4" r="A3" t="s">
        <v>477</v>
      </c>
    </row>
    <row r="4" spans="1:5">
      <c s="3" r="A4" t="s">
        <v>478</v>
      </c>
    </row>
    <row r="5" spans="1:5">
      <c s="4" r="A5" t="s">
        <v>479</v>
      </c>
      <c s="4" r="D5" t="s">
        <v>480</v>
      </c>
    </row>
    <row r="6" spans="1:5">
      <c s="4" r="A6" t="s">
        <v>481</v>
      </c>
      <c s="7" r="B6" t="n">
        <v>1</v>
      </c>
      <c s="7" r="D6" t="n">
        <v>3</v>
      </c>
      <c s="7" r="E6" t="n">
        <v>5</v>
      </c>
    </row>
    <row r="7" spans="1:5">
      <c s="4" r="A7" t="s">
        <v>482</v>
      </c>
      <c s="6" r="B7" t="n">
        <v>0</v>
      </c>
      <c s="6" r="D7" t="n">
        <v>0</v>
      </c>
    </row>
    <row r="8" spans="1:5">
      <c s="4" r="A8" t="s">
        <v>483</v>
      </c>
      <c s="6" r="B8" t="n">
        <v>0</v>
      </c>
      <c s="7" r="C8" t="n">
        <v>2</v>
      </c>
      <c s="6" r="D8" t="n">
        <v>1</v>
      </c>
      <c s="6" r="E8" t="n">
        <v>5</v>
      </c>
    </row>
    <row r="9" spans="1:5">
      <c s="4" r="A9" t="s">
        <v>484</v>
      </c>
    </row>
    <row r="10" spans="1:5">
      <c s="3" r="A10" t="s">
        <v>478</v>
      </c>
    </row>
    <row r="11" spans="1:5">
      <c s="4" r="A11" t="s">
        <v>481</v>
      </c>
      <c s="6" r="C11" t="n">
        <v>1</v>
      </c>
    </row>
    <row r="12" spans="1:5">
      <c s="4" r="A12" t="s">
        <v>482</v>
      </c>
      <c s="6" r="C12" t="n">
        <v>1</v>
      </c>
      <c s="6" r="E12" t="n">
        <v>1</v>
      </c>
    </row>
    <row r="13" spans="1:5">
      <c s="4" r="A13" t="s">
        <v>485</v>
      </c>
    </row>
    <row r="14" spans="1:5">
      <c s="3" r="A14" t="s">
        <v>478</v>
      </c>
    </row>
    <row r="15" spans="1:5">
      <c s="4" r="A15" t="s">
        <v>481</v>
      </c>
      <c s="6" r="D15" t="n">
        <v>6</v>
      </c>
    </row>
    <row r="16" spans="1:5">
      <c s="4" r="A16" t="s">
        <v>486</v>
      </c>
    </row>
    <row r="17" spans="1:5">
      <c s="3" r="A17" t="s">
        <v>478</v>
      </c>
    </row>
    <row r="18" spans="1:5">
      <c s="4" r="A18" t="s">
        <v>487</v>
      </c>
      <c s="7" r="B18" t="n">
        <v>2</v>
      </c>
      <c s="7" r="C18" t="n">
        <v>2</v>
      </c>
      <c s="7" r="D18" t="n">
        <v>4</v>
      </c>
      <c s="7" r="E18" t="n">
        <v>4</v>
      </c>
    </row>
    <row r="19" spans="1:5">
      <c s="4" r="A19" t="s">
        <v>488</v>
      </c>
    </row>
    <row r="20" spans="1:5">
      <c s="3" r="A20" t="s">
        <v>478</v>
      </c>
    </row>
    <row r="21" spans="1:5">
      <c s="4" r="A21" t="s">
        <v>489</v>
      </c>
      <c s="4" r="B21" t="s">
        <v>490</v>
      </c>
      <c s="4" r="C21" t="s">
        <v>490</v>
      </c>
      <c s="4" r="D21" t="s">
        <v>490</v>
      </c>
      <c s="4" r="E21" t="s">
        <v>490</v>
      </c>
    </row>
    <row r="22" spans="1:5">
      <c s="4" r="A22" t="s">
        <v>491</v>
      </c>
    </row>
    <row r="23" spans="1:5">
      <c s="3" r="A23" t="s">
        <v>478</v>
      </c>
    </row>
    <row r="24" spans="1:5">
      <c s="4" r="A24" t="s">
        <v>487</v>
      </c>
      <c s="7" r="D24" t="n">
        <v>1</v>
      </c>
      <c s="7" r="E24" t="n">
        <v>1</v>
      </c>
    </row>
    <row r="25" spans="1:5">
      <c s="4" r="A25" t="s">
        <v>492</v>
      </c>
    </row>
    <row r="26" spans="1:5">
      <c s="3" r="A26" t="s">
        <v>478</v>
      </c>
    </row>
    <row r="27" spans="1:5">
      <c s="4" r="A27" t="s">
        <v>487</v>
      </c>
      <c s="7" r="B27" t="n">
        <v>1</v>
      </c>
      <c s="7" r="C27"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24"/>
    <col customWidth="1" max="3" min="3" width="31"/>
    <col customWidth="1" max="4" min="4" width="21"/>
  </cols>
  <sheetData>
    <row r="1" spans="1:4">
      <c s="1" r="A1" t="s">
        <v>493</v>
      </c>
      <c s="2" r="B1" t="s">
        <v>56</v>
      </c>
      <c s="2" r="C1" t="s">
        <v>1</v>
      </c>
    </row>
    <row r="2" spans="1:4">
      <c s="2" r="B2" t="s">
        <v>494</v>
      </c>
      <c s="2" r="C2" t="s">
        <v>495</v>
      </c>
      <c s="2" r="D2" t="s">
        <v>228</v>
      </c>
    </row>
    <row r="3" spans="1:4">
      <c s="3" r="A3" t="s">
        <v>496</v>
      </c>
    </row>
    <row r="4" spans="1:4">
      <c s="4" r="A4" t="s">
        <v>497</v>
      </c>
      <c s="6" r="B4" t="n">
        <v>0</v>
      </c>
      <c s="6" r="C4" t="n">
        <v>1</v>
      </c>
    </row>
    <row r="5" spans="1:4">
      <c s="4" r="A5" t="s">
        <v>96</v>
      </c>
      <c s="7" r="C5" t="n">
        <v>2</v>
      </c>
      <c s="7" r="D5" t="n">
        <v>12</v>
      </c>
    </row>
    <row r="6" spans="1:4">
      <c s="4" r="A6" t="s">
        <v>498</v>
      </c>
    </row>
    <row r="7" spans="1:4">
      <c s="3" r="A7" t="s">
        <v>496</v>
      </c>
    </row>
    <row r="8" spans="1:4">
      <c s="4" r="A8" t="s">
        <v>499</v>
      </c>
      <c s="7" r="C8" t="n">
        <v>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4"/>
    <col customWidth="1" max="9" min="9" width="14"/>
  </cols>
  <sheetData>
    <row r="1" spans="1:9">
      <c s="1" r="A1" t="s">
        <v>500</v>
      </c>
      <c s="2" r="B1" t="s">
        <v>56</v>
      </c>
      <c s="2" r="F1" t="s">
        <v>1</v>
      </c>
    </row>
    <row r="2" spans="1:9">
      <c s="2" r="B2" t="s">
        <v>2</v>
      </c>
      <c s="2" r="C2" t="s">
        <v>377</v>
      </c>
      <c s="2" r="D2" t="s">
        <v>24</v>
      </c>
      <c s="2" r="E2" t="s">
        <v>378</v>
      </c>
      <c s="2" r="F2" t="s">
        <v>2</v>
      </c>
      <c s="2" r="G2" t="s">
        <v>24</v>
      </c>
      <c s="2" r="H2" t="s">
        <v>23</v>
      </c>
      <c s="2" r="I2" t="s">
        <v>134</v>
      </c>
    </row>
    <row r="3" spans="1:9">
      <c s="3" r="A3" t="s">
        <v>501</v>
      </c>
    </row>
    <row r="4" spans="1:9">
      <c s="4" r="A4" t="s">
        <v>502</v>
      </c>
      <c s="7" r="B4" t="n">
        <v>-174</v>
      </c>
      <c s="7" r="C4" t="n">
        <v>-181</v>
      </c>
      <c s="7" r="D4" t="n">
        <v>-247</v>
      </c>
      <c s="7" r="E4" t="n">
        <v>-215</v>
      </c>
      <c s="7" r="F4" t="n">
        <v>-174</v>
      </c>
      <c s="7" r="G4" t="n">
        <v>-247</v>
      </c>
      <c s="7" r="H4" t="n">
        <v>-249</v>
      </c>
      <c s="7" r="I4" t="n">
        <v>-202</v>
      </c>
    </row>
    <row r="5" spans="1:9">
      <c s="4" r="A5" t="s">
        <v>503</v>
      </c>
      <c s="6" r="B5" t="n">
        <v>1</v>
      </c>
      <c s="6" r="C5" t="n">
        <v>1</v>
      </c>
      <c s="6" r="D5" t="n">
        <v>0</v>
      </c>
      <c s="6" r="E5" t="n">
        <v>0</v>
      </c>
      <c s="6" r="F5" t="n">
        <v>1</v>
      </c>
      <c s="6" r="G5" t="n">
        <v>0</v>
      </c>
      <c s="6" r="H5" t="n">
        <v>1</v>
      </c>
      <c s="6" r="I5" t="n">
        <v>0</v>
      </c>
    </row>
    <row r="6" spans="1:9">
      <c s="4" r="A6" t="s">
        <v>504</v>
      </c>
      <c s="6" r="B6" t="n">
        <v>-20</v>
      </c>
      <c s="6" r="C6" t="n">
        <v>-22</v>
      </c>
      <c s="6" r="D6" t="n">
        <v>-43</v>
      </c>
      <c s="6" r="E6" t="n">
        <v>-42</v>
      </c>
      <c s="6" r="F6" t="n">
        <v>-20</v>
      </c>
      <c s="6" r="G6" t="n">
        <v>-43</v>
      </c>
      <c s="6" r="H6" t="n">
        <v>-22</v>
      </c>
      <c s="6" r="I6" t="n">
        <v>-42</v>
      </c>
    </row>
    <row r="7" spans="1:9">
      <c s="4" r="A7" t="s">
        <v>505</v>
      </c>
      <c s="6" r="B7" t="n">
        <v>-193</v>
      </c>
      <c s="6" r="C7" t="n">
        <v>-202</v>
      </c>
      <c s="6" r="D7" t="n">
        <v>-290</v>
      </c>
      <c s="6" r="E7" t="n">
        <v>-257</v>
      </c>
      <c s="6" r="F7" t="n">
        <v>-193</v>
      </c>
      <c s="6" r="G7" t="n">
        <v>-290</v>
      </c>
      <c s="7" r="H7" t="n">
        <v>-270</v>
      </c>
      <c s="7" r="I7" t="n">
        <v>-244</v>
      </c>
    </row>
    <row r="8" spans="1:9">
      <c s="4" r="A8" t="s">
        <v>76</v>
      </c>
      <c s="6" r="B8" t="n">
        <v>7</v>
      </c>
      <c s="6" r="C8" t="n">
        <v>68</v>
      </c>
      <c s="6" r="D8" t="n">
        <v>-32</v>
      </c>
      <c s="6" r="E8" t="n">
        <v>-13</v>
      </c>
      <c s="6" r="F8" t="n">
        <v>75</v>
      </c>
      <c s="6" r="G8" t="n">
        <v>-45</v>
      </c>
    </row>
    <row r="9" spans="1:9">
      <c s="4" r="A9" t="s">
        <v>506</v>
      </c>
      <c s="6" r="B9" t="n">
        <v>0</v>
      </c>
      <c s="6" r="C9" t="n">
        <v>0</v>
      </c>
      <c s="6" r="D9" t="n">
        <v>0</v>
      </c>
      <c s="6" r="E9" t="n">
        <v>0</v>
      </c>
    </row>
    <row r="10" spans="1:9">
      <c s="4" r="A10" t="s">
        <v>507</v>
      </c>
      <c s="6" r="B10" t="n">
        <v>2</v>
      </c>
      <c s="6" r="C10" t="n">
        <v>0</v>
      </c>
      <c s="6" r="D10" t="n">
        <v>-1</v>
      </c>
      <c s="6" r="E10" t="n">
        <v>0</v>
      </c>
      <c s="6" r="F10" t="n">
        <v>2</v>
      </c>
      <c s="6" r="G10" t="n">
        <v>-1</v>
      </c>
    </row>
    <row r="11" spans="1:9">
      <c s="4" r="A11" t="s">
        <v>508</v>
      </c>
      <c s="7" r="B11" t="n">
        <v>9</v>
      </c>
      <c s="7" r="C11" t="n">
        <v>68</v>
      </c>
      <c s="7" r="D11" t="n">
        <v>-33</v>
      </c>
      <c s="7" r="E11" t="n">
        <v>-13</v>
      </c>
      <c s="7" r="F11" t="n">
        <v>77</v>
      </c>
      <c s="7" r="G11" t="n">
        <v>-46</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v>
      </c>
      <c s="2" r="B1" t="s">
        <v>1</v>
      </c>
    </row>
    <row r="2" spans="1:3">
      <c s="2" r="B2" t="s">
        <v>2</v>
      </c>
      <c s="2" r="C2" t="s">
        <v>24</v>
      </c>
    </row>
    <row r="3" spans="1:3">
      <c s="3" r="A3" t="s">
        <v>83</v>
      </c>
    </row>
    <row r="4" spans="1:3">
      <c s="4" r="A4" t="s">
        <v>70</v>
      </c>
      <c s="7" r="B4" t="n">
        <v>-218</v>
      </c>
      <c s="7" r="C4" t="n">
        <v>-236</v>
      </c>
    </row>
    <row r="5" spans="1:3">
      <c s="3" r="A5" t="s">
        <v>84</v>
      </c>
    </row>
    <row r="6" spans="1:3">
      <c s="4" r="A6" t="s">
        <v>62</v>
      </c>
      <c s="6" r="B6" t="n">
        <v>164</v>
      </c>
      <c s="6" r="C6" t="n">
        <v>173</v>
      </c>
    </row>
    <row r="7" spans="1:3">
      <c s="4" r="A7" t="s">
        <v>85</v>
      </c>
      <c s="6" r="B7" t="n">
        <v>17</v>
      </c>
      <c s="6" r="C7" t="n">
        <v>21</v>
      </c>
    </row>
    <row r="8" spans="1:3">
      <c s="4" r="A8" t="s">
        <v>86</v>
      </c>
      <c s="6" r="B8" t="n">
        <v>4</v>
      </c>
      <c s="6" r="C8" t="n">
        <v>2</v>
      </c>
    </row>
    <row r="9" spans="1:3">
      <c s="4" r="A9" t="s">
        <v>87</v>
      </c>
      <c s="6" r="B9" t="n">
        <v>-9</v>
      </c>
      <c s="6" r="C9" t="n">
        <v>3</v>
      </c>
    </row>
    <row r="10" spans="1:3">
      <c s="4" r="A10" t="s">
        <v>88</v>
      </c>
      <c s="6" r="B10" t="n">
        <v>17</v>
      </c>
      <c s="6" r="C10" t="n">
        <v>-9</v>
      </c>
    </row>
    <row r="11" spans="1:3">
      <c s="3" r="A11" t="s">
        <v>89</v>
      </c>
    </row>
    <row r="12" spans="1:3">
      <c s="4" r="A12" t="s">
        <v>27</v>
      </c>
      <c s="6" r="B12" t="n">
        <v>3</v>
      </c>
      <c s="6" r="C12" t="n">
        <v>4</v>
      </c>
    </row>
    <row r="13" spans="1:3">
      <c s="4" r="A13" t="s">
        <v>28</v>
      </c>
      <c s="6" r="B13" t="n">
        <v>-200</v>
      </c>
      <c s="6" r="C13" t="n">
        <v>-166</v>
      </c>
    </row>
    <row r="14" spans="1:3">
      <c s="4" r="A14" t="s">
        <v>90</v>
      </c>
      <c s="6" r="B14" t="n">
        <v>-12</v>
      </c>
      <c s="6" r="C14" t="n">
        <v>-15</v>
      </c>
    </row>
    <row r="15" spans="1:3">
      <c s="4" r="A15" t="s">
        <v>91</v>
      </c>
      <c s="6" r="B15" t="n">
        <v>-531</v>
      </c>
      <c s="6" r="C15" t="n">
        <v>-435</v>
      </c>
    </row>
    <row r="16" spans="1:3">
      <c s="4" r="A16" t="s">
        <v>92</v>
      </c>
      <c s="6" r="B16" t="n">
        <v>-28</v>
      </c>
      <c s="6" r="C16" t="n">
        <v>-17</v>
      </c>
    </row>
    <row r="17" spans="1:3">
      <c s="4" r="A17" t="s">
        <v>93</v>
      </c>
      <c s="6" r="B17" t="n">
        <v>-793</v>
      </c>
      <c s="6" r="C17" t="n">
        <v>-675</v>
      </c>
    </row>
    <row r="18" spans="1:3">
      <c s="3" r="A18" t="s">
        <v>94</v>
      </c>
    </row>
    <row r="19" spans="1:3">
      <c s="4" r="A19" t="s">
        <v>95</v>
      </c>
      <c s="6" r="B19" t="n">
        <v>-95</v>
      </c>
      <c s="6" r="C19" t="n">
        <v>-82</v>
      </c>
    </row>
    <row r="20" spans="1:3">
      <c s="4" r="A20" t="s">
        <v>96</v>
      </c>
      <c s="6" r="B20" t="n">
        <v>2</v>
      </c>
      <c s="6" r="C20" t="n">
        <v>12</v>
      </c>
    </row>
    <row r="21" spans="1:3">
      <c s="4" r="A21" t="s">
        <v>97</v>
      </c>
      <c s="6" r="B21" t="n">
        <v>-2</v>
      </c>
      <c s="6" r="C21" t="n">
        <v>1</v>
      </c>
    </row>
    <row r="22" spans="1:3">
      <c s="4" r="A22" t="s">
        <v>98</v>
      </c>
      <c s="6" r="B22" t="n">
        <v>0</v>
      </c>
      <c s="6" r="C22" t="n">
        <v>-2</v>
      </c>
    </row>
    <row r="23" spans="1:3">
      <c s="4" r="A23" t="s">
        <v>99</v>
      </c>
      <c s="6" r="B23" t="n">
        <v>-95</v>
      </c>
      <c s="6" r="C23" t="n">
        <v>-71</v>
      </c>
    </row>
    <row r="24" spans="1:3">
      <c s="3" r="A24" t="s">
        <v>100</v>
      </c>
    </row>
    <row r="25" spans="1:3">
      <c s="4" r="A25" t="s">
        <v>101</v>
      </c>
      <c s="6" r="B25" t="n">
        <v>748</v>
      </c>
      <c s="6" r="C25" t="n">
        <v>669</v>
      </c>
    </row>
    <row r="26" spans="1:3">
      <c s="4" r="A26" t="s">
        <v>102</v>
      </c>
      <c s="6" r="B26" t="n">
        <v>-132</v>
      </c>
      <c s="6" r="C26" t="n">
        <v>-205</v>
      </c>
    </row>
    <row r="27" spans="1:3">
      <c s="4" r="A27" t="s">
        <v>103</v>
      </c>
      <c s="6" r="B27" t="n">
        <v>6</v>
      </c>
      <c s="6" r="C27" t="n">
        <v>8</v>
      </c>
    </row>
    <row r="28" spans="1:3">
      <c s="4" r="A28" t="s">
        <v>104</v>
      </c>
      <c s="6" r="B28" t="n">
        <v>3</v>
      </c>
      <c s="6" r="C28" t="n">
        <v>2</v>
      </c>
    </row>
    <row r="29" spans="1:3">
      <c s="4" r="A29" t="s">
        <v>105</v>
      </c>
      <c s="6" r="B29" t="n">
        <v>-12</v>
      </c>
      <c s="6" r="C29" t="n">
        <v>0</v>
      </c>
    </row>
    <row r="30" spans="1:3">
      <c s="4" r="A30" t="s">
        <v>106</v>
      </c>
      <c s="6" r="B30" t="n">
        <v>607</v>
      </c>
      <c s="6" r="C30" t="n">
        <v>470</v>
      </c>
    </row>
    <row r="31" spans="1:3">
      <c s="4" r="A31" t="s">
        <v>107</v>
      </c>
      <c s="6" r="B31" t="n">
        <v>21</v>
      </c>
      <c s="6" r="C31" t="n">
        <v>-5</v>
      </c>
    </row>
    <row r="32" spans="1:3">
      <c s="3" r="A32" t="s">
        <v>108</v>
      </c>
    </row>
    <row r="33" spans="1:3">
      <c s="4" r="A33" t="s">
        <v>109</v>
      </c>
      <c s="6" r="B33" t="n">
        <v>-260</v>
      </c>
      <c s="6" r="C33" t="n">
        <v>-281</v>
      </c>
    </row>
    <row r="34" spans="1:3">
      <c s="4" r="A34" t="s">
        <v>110</v>
      </c>
      <c s="6" r="B34" t="n">
        <v>680</v>
      </c>
      <c s="6" r="C34" t="n">
        <v>698</v>
      </c>
    </row>
    <row r="35" spans="1:3">
      <c s="4" r="A35" t="s">
        <v>111</v>
      </c>
      <c s="7" r="B35" t="n">
        <v>420</v>
      </c>
      <c s="7" r="C35" t="n">
        <v>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2"/>
    <col customWidth="1" max="5" min="5" width="29"/>
    <col customWidth="1" max="6" min="6" width="4"/>
    <col customWidth="1" max="7" min="7" width="27"/>
    <col customWidth="1" max="8" min="8" width="26"/>
    <col customWidth="1" max="9" min="9" width="37"/>
  </cols>
  <sheetData>
    <row r="1" spans="1:9">
      <c s="1" r="A1" t="s">
        <v>112</v>
      </c>
      <c s="2" r="C1" t="s">
        <v>113</v>
      </c>
      <c s="2" r="D1" t="s">
        <v>114</v>
      </c>
      <c s="2" r="E1" t="s">
        <v>115</v>
      </c>
      <c s="2" r="G1" t="s">
        <v>116</v>
      </c>
      <c s="2" r="H1" t="s">
        <v>117</v>
      </c>
      <c s="2" r="I1" t="s">
        <v>118</v>
      </c>
    </row>
    <row r="2" spans="1:9">
      <c s="4" r="A2" t="s">
        <v>119</v>
      </c>
      <c s="4" r="B2" t="s">
        <v>43</v>
      </c>
      <c s="6" r="D2" t="n">
        <v>49</v>
      </c>
    </row>
    <row r="3" spans="1:9">
      <c s="4" r="A3" t="s">
        <v>120</v>
      </c>
      <c s="7" r="C3" t="n">
        <v>-1095</v>
      </c>
      <c s="7" r="E3" t="n">
        <v>-5</v>
      </c>
      <c s="4" r="F3" t="s">
        <v>43</v>
      </c>
      <c s="7" r="G3" t="n">
        <v>68</v>
      </c>
      <c s="7" r="H3" t="n">
        <v>-914</v>
      </c>
      <c s="7" r="I3" t="n">
        <v>-244</v>
      </c>
    </row>
    <row r="4" spans="1:9">
      <c s="4" r="A4" t="s">
        <v>72</v>
      </c>
      <c s="6" r="C4" t="n">
        <v>-239</v>
      </c>
      <c s="6" r="H4" t="n">
        <v>-239</v>
      </c>
    </row>
    <row r="5" spans="1:9">
      <c s="4" r="A5" t="s">
        <v>121</v>
      </c>
      <c s="6" r="C5" t="n">
        <v>-46</v>
      </c>
      <c s="6" r="I5" t="n">
        <v>-46</v>
      </c>
    </row>
    <row r="6" spans="1:9">
      <c s="4" r="A6" t="s">
        <v>122</v>
      </c>
      <c s="6" r="C6" t="n">
        <v>0</v>
      </c>
      <c s="6" r="E6" t="n">
        <v>4</v>
      </c>
      <c s="6" r="G6" t="n">
        <v>-4</v>
      </c>
    </row>
    <row r="7" spans="1:9">
      <c s="4" r="A7" t="s">
        <v>123</v>
      </c>
      <c s="6" r="C7" t="n">
        <v>1</v>
      </c>
      <c s="6" r="G7" t="n">
        <v>1</v>
      </c>
    </row>
    <row r="8" spans="1:9">
      <c s="4" r="A8" t="s">
        <v>124</v>
      </c>
      <c s="6" r="C8" t="n">
        <v>4</v>
      </c>
      <c s="6" r="G8" t="n">
        <v>4</v>
      </c>
    </row>
    <row r="9" spans="1:9">
      <c s="4" r="A9" t="s">
        <v>125</v>
      </c>
      <c s="6" r="C9" t="n">
        <v>3</v>
      </c>
      <c s="6" r="H9" t="n">
        <v>3</v>
      </c>
    </row>
    <row r="10" spans="1:9">
      <c s="4" r="A10" t="s">
        <v>126</v>
      </c>
      <c s="4" r="B10" t="s">
        <v>43</v>
      </c>
      <c s="6" r="D10" t="n">
        <v>49</v>
      </c>
    </row>
    <row r="11" spans="1:9">
      <c s="4" r="A11" t="s">
        <v>127</v>
      </c>
      <c s="6" r="C11" t="n">
        <v>-1372</v>
      </c>
      <c s="6" r="E11" t="n">
        <v>-1</v>
      </c>
      <c s="4" r="F11" t="s">
        <v>43</v>
      </c>
      <c s="6" r="G11" t="n">
        <v>69</v>
      </c>
      <c s="6" r="H11" t="n">
        <v>-1150</v>
      </c>
      <c s="6" r="I11" t="n">
        <v>-290</v>
      </c>
    </row>
    <row r="12" spans="1:9">
      <c s="4" r="A12" t="s">
        <v>128</v>
      </c>
      <c s="4" r="B12" t="s">
        <v>43</v>
      </c>
      <c s="6" r="D12" t="n">
        <v>49</v>
      </c>
    </row>
    <row r="13" spans="1:9">
      <c s="4" r="A13" t="s">
        <v>129</v>
      </c>
      <c s="6" r="C13" t="n">
        <v>-1265</v>
      </c>
      <c s="6" r="E13" t="n">
        <v>0</v>
      </c>
      <c s="4" r="F13" t="s">
        <v>43</v>
      </c>
      <c s="6" r="G13" t="n">
        <v>67</v>
      </c>
      <c s="6" r="H13" t="n">
        <v>-1062</v>
      </c>
      <c s="6" r="I13" t="n">
        <v>-270</v>
      </c>
    </row>
    <row r="14" spans="1:9">
      <c s="4" r="A14" t="s">
        <v>72</v>
      </c>
      <c s="6" r="C14" t="n">
        <v>-221</v>
      </c>
      <c s="6" r="H14" t="n">
        <v>-221</v>
      </c>
    </row>
    <row r="15" spans="1:9">
      <c s="4" r="A15" t="s">
        <v>121</v>
      </c>
      <c s="6" r="C15" t="n">
        <v>77</v>
      </c>
      <c s="6" r="I15" t="n">
        <v>77</v>
      </c>
    </row>
    <row r="16" spans="1:9">
      <c s="4" r="A16" t="s">
        <v>124</v>
      </c>
      <c s="6" r="C16" t="n">
        <v>3</v>
      </c>
      <c s="6" r="G16" t="n">
        <v>3</v>
      </c>
    </row>
    <row r="17" spans="1:9">
      <c s="4" r="A17" t="s">
        <v>125</v>
      </c>
      <c s="6" r="C17" t="n">
        <v>-18</v>
      </c>
      <c s="6" r="H17" t="n">
        <v>-18</v>
      </c>
    </row>
    <row r="18" spans="1:9">
      <c s="4" r="A18" t="s">
        <v>130</v>
      </c>
      <c s="4" r="B18" t="s">
        <v>43</v>
      </c>
      <c s="6" r="D18" t="n">
        <v>49</v>
      </c>
    </row>
    <row r="19" spans="1:9">
      <c s="4" r="A19" t="s">
        <v>131</v>
      </c>
      <c s="7" r="C19" t="n">
        <v>-1424</v>
      </c>
      <c s="7" r="E19" t="n">
        <v>0</v>
      </c>
      <c s="4" r="F19" t="s">
        <v>43</v>
      </c>
      <c s="7" r="G19" t="n">
        <v>70</v>
      </c>
      <c s="7" r="H19" t="n">
        <v>-1301</v>
      </c>
      <c s="7" r="I19" t="n">
        <v>-193</v>
      </c>
    </row>
    <row r="20" spans="1:9">
      <c r="A20" t="n"/>
    </row>
    <row r="21" spans="1:9">
      <c s="4" r="A21" t="s">
        <v>43</v>
      </c>
      <c s="4" r="B21" t="s">
        <v>132</v>
      </c>
    </row>
  </sheetData>
  <mergeCells count="4">
    <mergeCell ref="A1:B1"/>
    <mergeCell ref="E1:F1"/>
    <mergeCell ref="A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3</v>
      </c>
      <c s="2" r="B1" t="s">
        <v>2</v>
      </c>
      <c s="2" r="C1" t="s">
        <v>23</v>
      </c>
      <c s="2" r="D1" t="s">
        <v>24</v>
      </c>
      <c s="2" r="E1" t="s">
        <v>134</v>
      </c>
    </row>
    <row r="2" spans="1:5">
      <c s="4" r="A2" t="s">
        <v>135</v>
      </c>
      <c s="7" r="B2" t="n">
        <v>1</v>
      </c>
      <c s="7" r="C2" t="n">
        <v>1</v>
      </c>
      <c s="7" r="D2" t="n">
        <v>1</v>
      </c>
      <c s="7" r="E2" t="n">
        <v>1</v>
      </c>
    </row>
    <row r="3" spans="1:5">
      <c s="4" r="A3" t="s">
        <v>136</v>
      </c>
      <c s="6" r="B3" t="n">
        <v>1</v>
      </c>
      <c s="6" r="C3" t="n">
        <v>1</v>
      </c>
      <c s="6" r="D3" t="n">
        <v>1</v>
      </c>
      <c s="6" r="E3"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Basis of presentation</vt:lpstr>
      <vt:lpstr>Short-term borrowings and long-</vt:lpstr>
      <vt:lpstr>Derivative instruments and hedg</vt:lpstr>
      <vt:lpstr>Fair value measurements</vt:lpstr>
      <vt:lpstr>Income taxes</vt:lpstr>
      <vt:lpstr>Segments</vt:lpstr>
      <vt:lpstr>Litigation and legal proceeding</vt:lpstr>
      <vt:lpstr>Related party transactions</vt:lpstr>
      <vt:lpstr>Dispositions</vt:lpstr>
      <vt:lpstr>Accumulated other comprehensive</vt:lpstr>
      <vt:lpstr>Recent accounting pronouncement</vt:lpstr>
      <vt:lpstr>Short-term borrowings and lon19</vt:lpstr>
      <vt:lpstr>Derivative instruments and he20</vt:lpstr>
      <vt:lpstr>Fair value measurements (Tables</vt:lpstr>
      <vt:lpstr>Income taxes (Tables)</vt:lpstr>
      <vt:lpstr>Segments (Tables)</vt:lpstr>
      <vt:lpstr>Accumulated other comprehensi24</vt:lpstr>
      <vt:lpstr>Basis of presentation - Narrati</vt:lpstr>
      <vt:lpstr>Short-term borrowings and lon26</vt:lpstr>
      <vt:lpstr>Short-term borrowings and lon27</vt:lpstr>
      <vt:lpstr>Derivative instruments and he28</vt:lpstr>
      <vt:lpstr>Derivative instruments and he29</vt:lpstr>
      <vt:lpstr>Derivative instruments and he30</vt:lpstr>
      <vt:lpstr>Derivative instruments and he31</vt:lpstr>
      <vt:lpstr>Fair value measurements - Narra</vt:lpstr>
      <vt:lpstr>Fair value measurements - Sched</vt:lpstr>
      <vt:lpstr>Fair value measurements - Sch34</vt:lpstr>
      <vt:lpstr>Fair value measurements - Sch35</vt:lpstr>
      <vt:lpstr>Income taxes - Narrative (Detai</vt:lpstr>
      <vt:lpstr>Income taxes - Summary of Incom</vt:lpstr>
      <vt:lpstr>Segments - Narrative (Details)</vt:lpstr>
      <vt:lpstr>Segments - Percentages of conso</vt:lpstr>
      <vt:lpstr>Segments - Reconciliation of op</vt:lpstr>
      <vt:lpstr>Segments - Summary of Total Mer</vt:lpstr>
      <vt:lpstr>Related party transactions - Na</vt:lpstr>
      <vt:lpstr>Dispositions - Narrative (Detai</vt:lpstr>
      <vt:lpstr>Accumulated other comprehens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6:52:52Z</dcterms:created>
  <dcterms:modified xmlns:dcterms="http://purl.org/dc/terms/" xmlns:xsi="http://www.w3.org/2001/XMLSchema-instance" xsi:type="dcterms:W3CDTF">2016-09-13T16:52:52Z</dcterms:modified>
  <dc:title xmlns:dc="http://purl.org/dc/elements/1.1/">Untitled</dc:title>
  <dc:description xmlns:dc="http://purl.org/dc/elements/1.1/"/>
  <dc:subject xmlns:dc="http://purl.org/dc/elements/1.1/"/>
  <cp:keywords/>
  <cp:category/>
</cp:coreProperties>
</file>